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counts Receivable, Net" sheetId="7" r:id="rId7"/>
    <s:sheet name="Inventories" sheetId="8" r:id="rId8"/>
    <s:sheet name="Goodwill and Intangible Assets" sheetId="9" r:id="rId9"/>
    <s:sheet name="Long-term Debt and Capital Leas" sheetId="10" r:id="rId10"/>
    <s:sheet name="Earnings Per Common Share" sheetId="11" r:id="rId11"/>
    <s:sheet name="Stock-Based Compensation" sheetId="12" r:id="rId12"/>
    <s:sheet name="Business Segment Information" sheetId="13" r:id="rId13"/>
    <s:sheet name="Customer Concentration" sheetId="14" r:id="rId14"/>
    <s:sheet name="Income Taxes" sheetId="15" r:id="rId15"/>
    <s:sheet name="Restructuring" sheetId="16" r:id="rId16"/>
    <s:sheet name="Legal Contingencies" sheetId="17" r:id="rId17"/>
    <s:sheet name="Condensed Consolidating Financi" sheetId="18" r:id="rId18"/>
    <s:sheet name="Summary of Significant Accoun19" sheetId="19" r:id="rId19"/>
    <s:sheet name="Accounts Receivable, Net (Table" sheetId="20" r:id="rId20"/>
    <s:sheet name="Inventories (Tables)" sheetId="21" r:id="rId21"/>
    <s:sheet name="Goodwill and Intangible Assets " sheetId="22" r:id="rId22"/>
    <s:sheet name="Long-term Debt and Capital Le23" sheetId="23" r:id="rId23"/>
    <s:sheet name="Earnings Per Common Share (Tabl" sheetId="24" r:id="rId24"/>
    <s:sheet name="Stock-Based Compensation (Table" sheetId="25" r:id="rId25"/>
    <s:sheet name="Business Segment Information (T" sheetId="26" r:id="rId26"/>
    <s:sheet name="Restructuring (Tables)" sheetId="27" r:id="rId27"/>
    <s:sheet name="Condensed Consolidating Finan28" sheetId="28" r:id="rId28"/>
    <s:sheet name="Accounts Receivable, Net (Detai" sheetId="29" r:id="rId29"/>
    <s:sheet name="Inventories (Details)" sheetId="30" r:id="rId30"/>
    <s:sheet name="Inventories Capitalized Contrac" sheetId="31" r:id="rId31"/>
    <s:sheet name="Goodwill and Intangible Assets," sheetId="32" r:id="rId32"/>
    <s:sheet name="Goodwill and Intangible Asset33" sheetId="33" r:id="rId33"/>
    <s:sheet name="Long-term Debt and Capital Le34" sheetId="34" r:id="rId34"/>
    <s:sheet name="Long-term Debt and Capital Le35" sheetId="35" r:id="rId35"/>
    <s:sheet name="Earnings Per Common Share (Deta" sheetId="36" r:id="rId36"/>
    <s:sheet name="Stock-Based Compensation (Detai" sheetId="37" r:id="rId37"/>
    <s:sheet name="Business Segment Information (D" sheetId="38" r:id="rId38"/>
    <s:sheet name="Customer Concentration (Details" sheetId="39" r:id="rId39"/>
    <s:sheet name="Income Taxes (Details)" sheetId="40" r:id="rId40"/>
    <s:sheet name="Restructuring (Details)" sheetId="41" r:id="rId41"/>
    <s:sheet name="Restructuring - Restructuring R" sheetId="42" r:id="rId42"/>
    <s:sheet name="Condensed Consolidated Balanc43" sheetId="43" r:id="rId43"/>
    <s:sheet name="Condensed Consolidating Stateme" sheetId="44" r:id="rId44"/>
    <s:sheet name="Condensed Consolidating State45" sheetId="45" r:id="rId45"/>
  </s:sheets>
  <s:definedNames/>
  <s:calcPr calcId="124519" calcMode="auto" fullCalcOnLoad="1"/>
</s:workbook>
</file>

<file path=xl/sharedStrings.xml><?xml version="1.0" encoding="utf-8"?>
<sst xmlns="http://schemas.openxmlformats.org/spreadsheetml/2006/main" uniqueCount="427">
  <si>
    <t>Document and Entity Information - shares</t>
  </si>
  <si>
    <t>6 Months Ended</t>
  </si>
  <si>
    <t>Jun. 30, 2016</t>
  </si>
  <si>
    <t>Aug. 02, 2016</t>
  </si>
  <si>
    <t>Document and Entity Information [Abstract]</t>
  </si>
  <si>
    <t>Entity Registrant Name</t>
  </si>
  <si>
    <t>LMI AEROSPACE INC</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 $ in Thousands</t>
  </si>
  <si>
    <t>Dec. 31, 2015</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Deferred income taxes</t>
  </si>
  <si>
    <t>Total long-term liabilities</t>
  </si>
  <si>
    <t>Shareholders’ equity:</t>
  </si>
  <si>
    <t>Common stock, $0.02 par value per share; authorized 28,000,000 shares; issued 13,546,794 and 13,287,688 shares at June 30, 2016 and December 31, 2015, respectively</t>
  </si>
  <si>
    <t>Preferred stock, $0.02 par value per share; authorized 2,000,000 shares; none issued at either date</t>
  </si>
  <si>
    <t>Additional paid-in capital</t>
  </si>
  <si>
    <t>Accumulated other comprehensive loss</t>
  </si>
  <si>
    <t>Treasury stock, at cost, 39,419 shares at December 31, 2015</t>
  </si>
  <si>
    <t>Retained (deficit) earnings</t>
  </si>
  <si>
    <t>Total shareholders’ equity</t>
  </si>
  <si>
    <t>Total liabilities and shareholders' equity</t>
  </si>
  <si>
    <t>Condensed Consolidated Balance Sheets (Unaudited) (Parenthetical) - $ / shares</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 USD ($) $ in Thousands</t>
  </si>
  <si>
    <t>3 Months Ended</t>
  </si>
  <si>
    <t>Jun. 30, 2015</t>
  </si>
  <si>
    <t>Sales and service revenue</t>
  </si>
  <si>
    <t>Product sales</t>
  </si>
  <si>
    <t>Service revenue</t>
  </si>
  <si>
    <t>Net sales</t>
  </si>
  <si>
    <t>Cost of sales and service revenue</t>
  </si>
  <si>
    <t>Cost of product sales</t>
  </si>
  <si>
    <t>Cost of service revenue</t>
  </si>
  <si>
    <t>Cost of sales</t>
  </si>
  <si>
    <t>Gross profit</t>
  </si>
  <si>
    <t>Selling, general and administrative expenses</t>
  </si>
  <si>
    <t>Goodwill and Intangible Asset Impairment</t>
  </si>
  <si>
    <t>Restructuring expense</t>
  </si>
  <si>
    <t>Income from operations</t>
  </si>
  <si>
    <t>Other (expense) income:</t>
  </si>
  <si>
    <t>Interest expense</t>
  </si>
  <si>
    <t>Other, net</t>
  </si>
  <si>
    <t>Total other expense</t>
  </si>
  <si>
    <t>(Loss) income before income taxes</t>
  </si>
  <si>
    <t>(Benefit) provision for income taxes</t>
  </si>
  <si>
    <t>Net (loss) income</t>
  </si>
  <si>
    <t>Other comprehensive (loss) income:</t>
  </si>
  <si>
    <t>Change in foreign currency translation adjustment</t>
  </si>
  <si>
    <t>Total comprehensive (loss) income</t>
  </si>
  <si>
    <t>Amounts per common share:</t>
  </si>
  <si>
    <t>Net (loss) income per common share</t>
  </si>
  <si>
    <t>Net (loss) income per common share assuming dilution</t>
  </si>
  <si>
    <t>Weighted average common shares (in shares)</t>
  </si>
  <si>
    <t>Weighted average dilutive common shares outstanding (in shares)</t>
  </si>
  <si>
    <t>Condensed Consolidated Statements of Cash Flows (Unaudited) - USD ($) $ in Thousands</t>
  </si>
  <si>
    <t>Operating activities:</t>
  </si>
  <si>
    <t>Net loss</t>
  </si>
  <si>
    <t>Adjustments to reconcile net loss to net cash (used) provided by operating activities:</t>
  </si>
  <si>
    <t>Depreciation and amortization</t>
  </si>
  <si>
    <t>Amortization of debt issuance cost</t>
  </si>
  <si>
    <t>Stock based compensation</t>
  </si>
  <si>
    <t>Deferred taxes</t>
  </si>
  <si>
    <t>Other non-cash items</t>
  </si>
  <si>
    <t>Changes in operating assets and liabilities:</t>
  </si>
  <si>
    <t>Accounts receivable</t>
  </si>
  <si>
    <t>Prepaid expenses and other assets</t>
  </si>
  <si>
    <t>Current income taxes</t>
  </si>
  <si>
    <t>Net cash (used) provided by operating activities</t>
  </si>
  <si>
    <t>Investing activities:</t>
  </si>
  <si>
    <t>Additions to property, plant and equipment</t>
  </si>
  <si>
    <t>Proceeds from sale of property, plant and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Payments for debt issuance cost</t>
  </si>
  <si>
    <t>Net cash provided by financing activities</t>
  </si>
  <si>
    <t>Net decrease in cash and cash equivalents</t>
  </si>
  <si>
    <t>Cash and cash equivalents, beginning of period</t>
  </si>
  <si>
    <t>Cash and cash equivalents, end of period</t>
  </si>
  <si>
    <t>Supplemental disclosure of non-cash transactions:</t>
  </si>
  <si>
    <t>Defined contribution plan funding in Company stock</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recurring adjustments considered necessary for a fair statement have been included. Operating results for the six months ended June 30, 2016 are not necessarily indicative of the results that may be expected for the year ending December 31, 2016 . These financial statements should be read in conjunction with the consolidated financial statements and accompanying footnotes included in the Annual Report on Form 10-K, as amended, of LMI Aerospace, Inc. (the "Company”, "us", "we", "our") for the year ended December 31, 2015 , as filed with the Securities and Exchange Commission on March 17, 2016. 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 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has engaged external subject-matter experts and continues to evaluate the transition method to be used and the impact of adoption of this standard on its consolidated financial statements. In February 2016, the FASB issued ASU 2016-02, "Leases." The standard requires lessees to recognize a lease liability and a lease asset for all leases, including operating leases, with a term greater than 12 months on its balance sheet. The update also expands the required quantitative and qualitative disclosures surrounding leases. The provisions of this new guidance are effective as of the beginning of the Company’s first quarter of 2019.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rch 2016, the FASB issued ASU 2016-09, Improvements to Employee Share-Based Payment Accounting, which amends Accounting Standards Codification (“ASC”) Topic 718, Compensation – Stock Compensation. The standard simplifies the accounting for stock-based compensation, including amendments on how both taxes related to stock-based compensation and cash payments made to taxing authorities are recorded. These amendments are expected to impact net income, earnings per share and the consolidated statement of cash flows. The new guidance is effective for financial statements issued for annual reporting periods beginning after December 15, 2016, and early application is permitted, during fiscal 2016, with any adjustments reflected as of the beginning of the fiscal year of adoption. The Company is currently evaluating the impact of this standard on its consolidated financial statements. All other issued but not yet effective accounting pronouncements are not expected to have a material impact on our Condensed Consolidated Financial Statements.</t>
  </si>
  <si>
    <t>Accounts Receivable, Net</t>
  </si>
  <si>
    <t>Receivables [Abstract]</t>
  </si>
  <si>
    <t>Accounts Receivable, Net Accounts receivable, net consists of the following: June 30, 2016 December 31, 2015 Trade receivables $ 48,513 $ 42,307 Unbilled revenue 4,384 4,869 Other receivables 1,170 1,561 54,067 48,737 Less: Allowance for doubtful accounts (269 ) (246 ) Accounts receivable, net $ 53,798 $ 48,491 Under contract accounting, unbilled revenues arise when the sales or revenues based on performance attainment, though appropriately recognized, cannot be billed yet under terms of the contract as of the balance sheet date. Included in unbilled revenue at June 30, 2016 and December 31, 2015 are $878 and $858 , respectively, related to unpriced change orders or claims that are subject to negotiation. The final resolution of these unpriced items could result in either a favorable or unfavorable change in the revenue recognized to date on the associated contracts. Accounts receivable expected to be collected after one year is not material. 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 Three Months Ended June 30, Six Months Ended June 30, 2016 2015 2016 2015 Favorable adjustments $ 463 $ 349 $ 396 515 Unfavorable adjustments (209 ) (281 ) (262 ) (117 ) Net favorable operating income adjustments $ 254 $ 68 $ 134 398 At June 30, 2016 and December 31, 2015 , the Company had recognized a loss reserve of $2,134 and $1,992 , respectively, on the Mitsubishi Regional Jet design-build program. Adjustments related to this program were recorded as a reduction to revenue in the Consolidated Statements of Comprehensive Income (Loss).</t>
  </si>
  <si>
    <t>Inventory Disclosure [Abstract]</t>
  </si>
  <si>
    <t>Inventories Inventories consist of the following: June 30, 2016 December 31, 2015 Raw materials $ 14,790 $ 12,513 Work in progress 25,588 22,681 Manufactured and purchased components 21,256 19,224 Finished goods 27,728 28,169 Product inventory 89,362 82,587 Capitalized contract costs 34,323 32,188 Total inventories $ 123,685 $ 114,775 Inventories include capitalized contract costs relating to programs and contracts with long-term production cycles. The Company believes these amounts will be fully recovered over the life of the contracts. In accordance with ASC 605-35-45-1&amp;2, the provisions for anticipated losses on contracts are accounted for as additional contract cost and recognized as part of cost of sales. Provisions for losses are recorded as a reduction of related contract costs recorded in inventory. At June 30, 2016 and December 31, 2015, the Company had no contracts with loss reserves accounted for as a reduction of inventory. Capitalized contract costs at June 30, 2016 and December 31, 2015 include $5,671 and $5,970 respectively, related to an agreement the Company signed with Spirit Aerosystems ("Spirit") to form a strategically aligned partnership. This agreement extended the performance period of the statements of work for certain contracts with Spirit and gave the Company preferred supplier status on certain future contracts. This consideration is being amortized as a reduction to revenue over the life of the related contracts. The remaining capitalized contract costs relate primarily to four early-stage long-term contracts. The Company expects these costs will not be realized within one year but believes these amounts will be fully recovered over the life of the related contracts. The following table illustrates the market to which capitalized contract cost at June 30, 2016 and December 31, 2015 related: June 30, 2016 December 31, 2015 Large commercial aircraft $ 10,715 $ 11,528 Corporate and regional aircraft 19,025 16,721 Military 4,583 3,939 Total capitalized contract cost $ 34,323 $ 32,188</t>
  </si>
  <si>
    <t>Goodwill and Intangible Assets</t>
  </si>
  <si>
    <t>Goodwill and Intangible Assets Disclosure [Abstract]</t>
  </si>
  <si>
    <t>Goodwill and Intangible Assets Goodwill The following table summarizes the net carrying amount of goodwill by segment at June 30, 2016 and December 31, 2015 , respectively: Engineering Aerostructures Services Total June 30, December 31, June 30, December 31, June 30, December 31, 2016 2015 2016 2015 2016 2015 Balance at: Gross Goodwill $ 141,953 $ 141,953 $ 50,741 $ 50,741 $ 192,694 $ 192,694 Accumulated impairment loss (79,471 ) (79,471 ) (50,741 ) (26,439 ) (130,212 ) (105,910 ) Net Goodwill $ 62,482 $ 62,482 $ — $ 24,302 $ 62,482 $ 86,784 The carrying value of goodwill is assessed annually, during the fourth quarter, unless a triggering event occurs. Following an assessment, an impairment charge is recorded if appropriate. In the second quarter of 2016, the Company significantly downgraded the full-year 2016 sales and operating income forecast for its Engineering Services business due to continued decline in demand. This downward adjustment to the forecast, combined with lower than expected operating results for the second quarter of 2016, was deemed to be a triggering event requiring an interim impairment evaluation for the Engineering Services reporting unit in accordance with ASC 350. The interim step one analysis performed, which used a combination of discounted cash flows and market value approaches to determine the fair value of the Engineering Services reporting unit, indicated the fair value was less than the carrying value of its net assets. The required step two valuation analysis, prepared as of June 30, 2016, was completed in August 2016 and indicated that the $24,302 of goodwill related to Engineering Services was fully impaired. The resulting impairment charge was recognized in the Engineering Services segment within the Goodwill and Intangible Asset Impairment line of the Condensed Consolidated Statements of Comprehensive Income (Loss) for the three and six months ended June 30, 2016. Intangible Assets Intangible assets primarily consist of trademarks and customer intangibles. The carrying values were as follows: June 30, 2016 December 31, 2015 Trademarks $ 778 $ 778 Customer intangible assets 68,991 68,991 Other 1,274 1,274 Accumulated amortization and impairment (30,599 ) (24,461 ) Intangible assets, net $ 40,444 $ 46,582 Intangibles amortization expense was $1,036 and $1,089 for the three months ended June 30, 2016 and 2015 , respectively, and $2,073 and $2,180 for the six months ended June 30, 2016 and 2015 , respectively. The accumulated amortization balances at June 30, 2016 and December 31, 2015 , respectively, were $778 and $778 for trademarks, $28,873 and $22,816 for customer intangible assets, and $948 and $867 for other intangible assets. In conjunction with the impairment analysis conducted for the current-year quarter as discussed above, the Company also evaluated the recoverability of the customer intangible assets related to the Engineering Services reporting unit under ASC 360. As a result of this analysis, an impairment charge of $4,066 was recognized in the Engineering Services segment within the Goodwill and Intangible Asset Impairment line of the Condensed Consolidated Statements of Comprehensive Income (Loss) for the three and six months ended June 30, 2016. Intangible assets related to the acquisition of Valent Aerostructures, LLC are amortized on the straight-line method as this approximates the pattern of economic benefit of each intangible asset. All other remaining intangible assets are not material.</t>
  </si>
  <si>
    <t>Long-term Debt and Capital Lease Obligations</t>
  </si>
  <si>
    <t>Debt Disclosure [Abstract]</t>
  </si>
  <si>
    <t>Long-term Debt and Capital Lease Obligations Long-term debt and capital lease obligations consist of the following: June 30, 2016 December 31, 2015 Second priority senior secured notes at a fixed rate of 7.375% at June 30, 2016 $ 234,175 $ 234,175 Industrial Revenue Bonds at fixed rates of 2.80% to 5.00% at June 30, 2016 and December 31, 2015 7,826 6,901 Capital leases, at fixed rates ranging from 3.00% to 4.50% and 3.00% to 7.73% at June 30, 2016 and December 31, 2015 11,018 11,708 Notes payable, principal and interest payable monthly, at fixed rates ranging from 2.45% to 2.56% at June 30, 2016 and December 31, 2015 1,526 1,750 Debt issuance cost (3,885 ) (4,539 ) Total debt $ 250,660 $ 249,995 Less current installments 2,567 2,362 Total long-term debt and capital lease obligations $ 248,093 $ 247,633 At June 30, 2016 , the Company had $234,175 in outstanding second-priority senior secured notes maturing on July 15, 2019. Obligations under these notes are secured by substantially all of the Company’s assets and bear interest at 7.375% , paid semi-annually in January and July. The Company's revolving credit agreement provides for a revolving credit facility of up to $90,000 . At both June 30, 2016 and December 31, 2015 , the Company had no outstanding borrowings under the facility. Under the agreement, the co-collateral agents may establish a reserve against the facility. At June 30, 2016 , the reserve established was $15,000 , which reduced the maximum availability to $75,000 . Based on the amount of eligible assets at June 30, 2016 and outstanding letters of credit of $1,388 , available borrowings were further reduced to $52,642 . 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which is the highest of the following plus a margin of 2.00% to 2.50% , respectively, with the applicable margins for the revolving credit facility subject to a grid based on the average availability ratio of the Company for the most recently completed quarter: • Prime rate, • Federal funds rate plus 0.5% , or, • The adjusted Eurodollar rate for an interest period of one month plus 1.0% . For the six months ended June 30, 2016 , the actual interest rate incurred for the revolving credit facility was 6.0% on average outstanding borrowings of $11. The Company is required to pay a commitment fee of between 0.375% and 0.5% per annum on the unused portion of the revolving credit facility, depending on the average revolver usage during the period as compared to the total available borrowings under the facility. At June 30, 2016 , the commitment fee required was 0.5% . The revolving credit facility matures on the earlier of July 15,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 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any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 At June 30, 2016 , the Company was in compliance with all of its covenants and expects to be in compliance with its covenants in future periods. If the Company fails to meet any covenants in the credit agreement, the Company would not be in compliance with the credit agreement and the lenders would be entitled to exercise various rights, including causing the amounts outstanding under the revolving credit facility to become immediately due and payable.</t>
  </si>
  <si>
    <t>Earnings Per Common Share</t>
  </si>
  <si>
    <t>Earnings Per Share [Abstract]</t>
  </si>
  <si>
    <t>Earnings Per Common Share 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 Three Months Ended Six Months Ended June 30, June 30, 2016 2015 2016 2015 Numerators Net (loss) income $ (29,900 ) $ 378 $ (31,659 ) $ (1,087 ) Denominators Weighted average common shares - basic 13,125,666 12,850,421 13,050,575 12,822,747 Dilutive effect of restricted stock — 237,969 — — Weighted average common shares - diluted 13,125,666 13,088,390 13,050,575 12,822,747 Basic (loss) earnings per share $ (2.28 ) $ 0.03 $ (2.43 ) $ (0.08 ) Diluted (loss) earnings per share $ (2.28 ) $ 0.03 $ (2.43 ) $ (0.08 ) For the three and six months ended June 30, 2016 , 94,955 and 89,879 restricted shares, respectively, are not included in the calculation of diluted earnings per share, and in the six months ended June 30, 2015 , 241,098 restricted shares a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Stock-Based Compensation On July 7, 2005, the Company’s shareholders approved the LMI Aerospace, Inc. 2005 Long-term Incentive Plan (the “ 2005 Plan”). The 2005 Plan provided for the grant of non-qualified stock options, incentive stock options, shares of restricted stock, restricted stock units, stock appreciation rights, performance awards and other share-based grants and cash bonus awards to employees and directors. All share-based grants or awards were subject to a time-based vesting schedule. All outstanding share-based grants under the 2005 Plan are in the form of restricted stock. A summary of the activity for non-vested restricted stock awards under the 2005 Plan is presented below: Restricted Stock Awards Shares Weighted Average Grant Date Fair Value Outstanding at January 1, 2016 253,434 $ 14.54 Granted — — Vested (53,846 ) 17.89 Forfeited (10,526 ) 14.17 Outstanding at June 30, 2016 189,062 $ 13.61 Common stock compensation expense related to restricted stock awards granted under the 2005 Plan was $182 and $438 for the three months ended June 30, 2016 and 2015 , respectively, and $343 and $1,036 for the six months ended June 30, 2016 and 2015 , respectively. Total unrecognized compensation costs related to non-vested, share-based awards granted or awarded under the 2005 Plan were $978 and $1,762 at June 30, 2016 and December 31, 2015 , respectively. These costs are expected to be recognized over a weighted average period of 1.5 years and 1.6 years , at June 30, 2016 and December 31, 2015 , respectively. As of July 7, 2015 the Company was no longer able to grant awards under the 2005 Plan. On June 24, 2015, the Company's shareholders approved the LMI Aerospace, Inc. 2015 Incentive Compensation Plan (the “2015 Plan”), which became effective on July 1, 2015. Under the 2015 Plan, the Company, through the Compensation Committee of the Board of Directors, may, at its discretion, grant stock options, restricted shares of common stock, and other various stock-based awards to directors, officers, employees and consultants. A total of 750,000 shares of the Company’s common stock have been reserved for issuance under the 2015 Plan. All outstanding share-based grants under the 2015 Plan are in the form of restricted stock. A summary of the activity for non-vested restricted stock awards under the 2015 Plan is presented below: Restricted Stock Awards Shares Weighted Average Grant Date Fair Value Outstanding at January 1, 2016 61,801 $ 9.79 Granted 167,677 8.98 Vested (61,801 ) 9.79 Forfeited (3,184 ) 9.43 Outstanding at June 30, 2016 164,493 $ 8.97 Common stock compensation expense related to restricted stock awards granted under the 2015 Plan was $250 and $0 for the three months ended June 30, 2016 and 2015 , respectively, and $424 and $0 for the six months ended June 30, 2016 and 2015 , respectively. Total unrecognized compensation costs related to non-vested, share-based awards granted or awarded under the 2015 Plan were $1,371 and $303 at June 30, 2016 and December 31, 2015 , respectively. These costs are expected to be recognized over a weighted average period of 1.9 years and 0.5 years at June 30, 2016 and December 31, 2015 , respectively.</t>
  </si>
  <si>
    <t>Business Segment Information</t>
  </si>
  <si>
    <t>Segment Reporting [Abstract]</t>
  </si>
  <si>
    <t>Business Segment Information The Company is organized into two reportable segments: the Aerostructures segment and the Engineering Services segment. Through its Aerostructures segment, the Company primarily fabricates, machines, finishes, integrates, assembles and kits formed close tolerance aluminum, specialty alloy and composite components and higher level assemblies for use by the aerospace and defense industries. It manufactures more than 40,000 products for integration into a variety of aircraft platforms manufactured by leading original equipment manufacturers and Tier 1 aerospace suppliers. Through its Engineering Services segment, the Company provides a complete range of design, engineering and program management services, supporting aircraft product lifecycles from conceptual design, analysis and certification through production support, fleet support and service life extensions via a complete turnkey engineering solution. 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 Three months ended June 30, Six months ended June 30, 2016 2015 2016 2015 Net sales: Aerostructures $ 75,458 $ 85,297 $ 152,413 $ 164,542 Engineering Services 8,706 12,488 19,765 25,992 Eliminations (171 ) (235 ) (854 ) (509 ) $ 83,993 $ 97,550 $ 171,324 $ 190,025 Income from operations: Aerostructures $ 4,061 $ 6,089 $ 7,526 $ 11,145 Engineering Services (1) (28,850 ) (233 ) (28,659 ) (997 ) Eliminations (52 ) 4 (278 ) 26 $ (24,841 ) $ 5,860 $ (21,411 ) $ 10,174 (1) The three and six months ended June 30, 2016 include a charge of $23,402 related to goodwill impairment and a charge of $4,066 related to intangible asset impairment. (See Note 4, Goodwill and Intangible Assets, to the Consolidated Financial Statements)</t>
  </si>
  <si>
    <t>Customer Concentration</t>
  </si>
  <si>
    <t>Risks and Uncertainties [Abstract]</t>
  </si>
  <si>
    <t>Customer Concentration Direct sales, through both of the Company’s business segments, to our largest customer, Spirit Aerosystems (“Spirit”), accounted for 41.2% and 34.9% of the Company’s total revenues for the three months ended June 30, 2016 and 2015 , respectively. Direct sales to Spirit accounted for 38.9% and 34.6% of the Company’s total revenues for the six months ended June 30, 2016 and 2015 , respectively. Accounts receivable balances related to Spirit were 39.4% and 28.6% of the Company’s total accounts receivable balance at June 30, 2016 and December 31, 2015 , respectively. Direct sales, through both of the Company’s business segments, to our second largest customer, The Boeing Company, (“Boeing”), accounted for 11.9% and 11.8% of the Company’s total revenues for the three months ended June 30, 2016 and 2015 , respectively. Direct sales to Boeing accounted for 11.4% and 10.7% of the Company’s total revenues for the six months ended June 30, 2016 and 2015 , respectively. Accounts receivable balances related to Boeing were 9.5% and 10.2% of the Company’s total accounts receivable balance at June 30, 2016 and December 31, 2015 , respectively. Direct sales, through both of the Company’s business segments, to our third largest customer, Gulfstream Aerospace Corporation, a General Dynamics company (“Gulfstream”), accounted for 10.7% and 12.7% of the Company’s total revenues for the three months ended June 30, 2016 and 2015 , respectively. Direct sales to Gulfstream accounted for 11.1% and 13.4% of the Company’s total revenues for the six months ended June 30, 2016 and 2015 , respectively. Accounts receivable balances resulting from direct sales to Gulfstream were 10.2% and 15.5% of the Company’s total accounts receivable balance at June 30, 2016 and December 31, 2015 , respectively.</t>
  </si>
  <si>
    <t>Income Taxes</t>
  </si>
  <si>
    <t>Income Tax Disclosure [Abstract]</t>
  </si>
  <si>
    <t>Income Taxes The Company records income tax expense or benefit each quarter based on its estimated full-year effective tax rate. Income tax benefits of $410 and $575 were recognized in the three and six months ended June 30, 2016 , respectively. An income tax benefit of $149 and income tax expense of $160 were recognized in the three and six months ended June 30, 2015 , respectively. The Company continues to carry a full valuation allowance on its net deferred tax assets, which totaled $20,273 and $14,461 at June 30, 2016 and December 31, 2015 , respectively.</t>
  </si>
  <si>
    <t>Restructuring</t>
  </si>
  <si>
    <t>Restructuring and Related Activities [Abstract]</t>
  </si>
  <si>
    <t>Restructuring The Company committed to and implemented various restructuring plans in 2015 and 2016. Included in those plans were the 2016 relocation of its sheet-metal fabrication operation in Wichita, Kansas and the 2015 relocation of its machining operations in St. Charles, Missouri to other facilities within the Company. In addition, the Company implemented other employment separation activities as part of the Company's overall reorganization and cost reduction initiatives. The expense associated with these plans was reflected in the selling, general, and administrative section on a separate line of the Condensed Consolidated Statements of Comprehensive Income (Loss). The following table summarizes the incurred charges associated with these restructuring activities: Three months ended Six months ended June 30, June 30, 2016 2015 2016 2015 St. Charles machine parts operations relocation $ — $ 28 $ — $ 199 Wichita, Kansas sheet-metal operations relocation 247 — 247 — Greenville office closure (26 ) — (26 ) — Other employment separation activities 20 490 966 593 Total $ 241 $ 518 $ 1,187 $ 792 Expense incurred by segment: Aerostructures $ 267 $ 518 $ 1,213 $ 778 Engineering Services (26 ) — (26 ) 14 Total $ 241 $ 518 $ 1,187 $ 792 The Company expects to recognize an additional $104 of restructuring expenses in the third quarter of 2016 related to the Wichita, Kansas sheet-metal operations relocation. The restructuring activities with respect to the St. Charles plan were completed in the second quarter of 2015. Cash payments were made associated with restructuring plans of $447 and $677 in the three months ended June 30, 2016 and 2015 , respectively, and $682 and $1,004 in the six months ended June 30, 2016 and 2015 , respectively. The following table summarizes the Company's restructuring activities during the six months ended June 30, 2016 : Employee Severance Other Total Accrued restructuring balance as of December 31, 2015 $ 162 $ 93 $ 255 Accrual additions 1,213 (26 ) 1,187 Cash payments (615 ) (67 ) (682 ) Accrued restructuring balance as of June 30, 2016 $ 760 $ — $ 760 Accrued restructuring of $760 at June 30, 2016 is expected to be paid over the next three quarters.</t>
  </si>
  <si>
    <t>Legal Contingencies</t>
  </si>
  <si>
    <t>Commitments and Contingencies Disclosure [Abstract]</t>
  </si>
  <si>
    <t>Legal Contingencies The Company is not named as a defendant in a lawsuit that is outside the normal course of business. In accordance with generally accepted accounting principles, management discloses the amount or range of reasonably possible losses in a lawsuit in which the Company is a named defendant. In the opinion of management, after consulting with legal counsel, any losses resulting from lawsuits in the normal course of business should not have a material effect on the Company’s financial position, cash flows or results of operations.</t>
  </si>
  <si>
    <t>Condensed Consolidating Financial Statements</t>
  </si>
  <si>
    <t>Condensed Financial Information of Parent Company Only Disclosure [Abstract]</t>
  </si>
  <si>
    <t>Condensed Consolidating Financial Statements LMI Aerospace, Inc. excluding its subsidiaries (“LMIA”) is the parent company, issuer and obligor of the second-priority senior notes due July 15, 2019 (the “Notes”). The payment obligations of LMIA under the Notes are guaranteed and secured by LMIA and all of its subsidiaries other than minor subsidiaries as further described below. These Notes are guaranteed on a second-priority senior secured basis, jointly and severally, by LMIA (“Guarantor Parent”) and all of its existing and future 100% owned subsidiaries (collectively, the “Guarantor Subsidiaries”) other than minor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 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rules governing reporting on guarantor financial information. 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 CONDENSED CONSOLIDATING BALANCE SHEET as of June 30, 2016 LMIA(Guarantor Parent) Guarantor Subsidiaries Consolidating/Eliminating Entries Consolidated Assets Current assets: Cash and cash equivalents $ 3,203 $ 385 $ — $ 3,588 Trade accounts receivable, net 1,623 52,175 — 53,798 Intercompany receivables 257,955 251,494 (509,449 ) — Inventories — 123,685 — 123,685 Prepaid expenses and other current assets 1,948 2,058 — 4,006 Total current assets 264,729 429,797 (509,449 ) 185,077 Property, plant and equipment, net 5,839 90,825 — 96,664 Investments in subsidiaries 365,954 — (365,954 ) — Goodwill — 62,482 — 62,482 Intangible assets, net — 40,444 — 40,444 Other assets 1,802 1,340 — 3,142 Total assets $ 638,324 $ 624,888 $ (875,403 ) $ 387,809 Liabilities and shareholders’ equity Current liabilities: Accounts payable $ 328 $ 19,644 $ — $ 19,972 Accrued expenses 13,951 11,511 — 25,462 Intercompany payables 304,209 205,240 (509,449 ) — Current installments of long-term debt and capital lease obligations 87 2,480 — 2,567 Total current liabilities 318,575 238,875 (509,449 ) 48,001 Long-term debt and capital lease obligations, less current installments 230,358 17,735 — 248,093 Other long-term liabilities 1,110 2,324 — 3,434 Deferred income taxes — — — — Total long-term liabilities 231,468 20,059 — 251,527 Total shareholders’ equity 88,281 365,954 (365,954 ) 88,281 Total liabilities and shareholders’ equity $ 638,324 $ 624,888 $ (875,403 ) $ 387,809 CONDENSED CONSOLIDATING BALANCE SHEET as of December 31, 2015 LMIA(Guarantor Parent) Guarantor Subsidiaries Consolidating/Eliminating Entries Consolidated Assets Current assets: Cash and cash equivalents $ 10,251 $ 253 $ — $ 10,504 Trade accounts receivable, net 1,220 47,271 — 48,491 Intercompany receivables 196,496 203,128 (399,624 )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 536 — 536 Total long-term liabilities 231,633 20,858 — 252,491 Total shareholders’ equity 117,956 387,868 (387,868 ) 117,956 Total liabilities and shareholders’ equity $ 605,624 $ 597,848 $ (787,492 ) $ 415,980 CONSOLIDATED STATEMENTS OF COMPREHENSIVE INCOME (LOSS) Three Months Ended June 30, 2016 LMIA(Guarantor Parent) Guarantor Subsidiaries Consolidating/Eliminating Entries Consolidated Sales and service revenue Product sales $ 4 $ 74,508 $ (32 ) $ 74,480 Service revenues 10,807 9,478 (10,772 ) 9,513 Net sales 10,811 83,986 (10,804 ) 83,993 Cost of sales and service revenue Cost of product sales — 59,314 32 59,346 Cost of service revenues 11,150 8,938 (10,976 ) 9,112 Cost of sales 11,150 68,252 (10,944 ) 68,458 Gross profit (339 ) 15,734 140 15,535 Selling, general and administrative expenses — 11,767 — 11,767 Goodwill and intangible — 28,368 — 28,368 Restructuring expense — 241 — 241 (Loss) income from operations (339 ) (24,642 ) 140 (24,841 ) Other income (expense): Interest expense (5,016 ) (197 ) — (5,213 ) Other, net 2 (258 ) — (256 ) Income (loss) from equity investments in subsidiaries (24,761 ) — 24,761 — Total other expense (29,775 ) (455 ) 24,761 (5,469 ) (Loss) income before income taxes (30,114 ) (25,097 ) 24,901 (30,310 ) (Benefit) provision for income taxes — (410 ) — (410 ) Net (loss) income (30,114 ) (24,687 ) 24,901 (29,900 ) Other comprehensive income (expense): Change in foreign currency translation adjustment — (74 ) — (74 ) Total comprehensive (loss) income $ (30,114 ) $ (24,761 ) $ 24,901 $ (29,974 ) CONSOLIDATED STATEMENTS OF COMPREHENSIVE INCOME (LOSS) Three Months Ended June 30, 2015 LMIA(Guarantor Parent) Guarantor Subsidiaries Consolidating/Eliminating Entries Consolidated Sales and service revenue Product sales $ 185 $ 84,142 $ (169 ) $ 84,158 Service revenues 9,747 13,405 (9,760 ) 13,392 Net sales 9,932 97,547 (9,929 ) 97,550 Cost of sales and service revenue Cost of product sales 172 67,144 (169 ) 67,147 Cost of service revenues 10,072 11,306 (9,745 ) 11,633 Cost of sales 10,244 78,450 (9,914 ) 78,780 Gross profit (312 ) 19,097 (15 ) 18,770 Selling, general and administrative expenses — 12,392 — 12,392 Restructuring expense 230 288 — 518 (Loss) income from operations (542 ) 6,417 (15 ) 5,860 Other income (expense): Interest expense (5,320 ) (236 ) — (5,556 ) Other, net (2 ) (73 ) — (75 ) Income (loss) from equity investments in subsidiaries 4,170 — (4,170 ) — Total other expense (1,152 ) (309 ) (4,170 ) (5,631 ) (Loss) income before income taxes (1,694 ) 6,108 (4,185 ) 229 (Benefit) provision for income taxes (2,166 ) 2,017 — (149 ) Net (loss) income 472 4,091 (4,185 ) 378 Other comprehensive income (expense): Change in foreign currency translation adjustment — 80 — 80 Total comprehensive (loss) income $ 472 $ 4,171 $ (4,185 ) $ 458 CONSOLIDATED STATEMENTS OF COMPREHENSIVE INCOME (LOSS) Six Months Ended June 30, 2016 LMIA(Guarantor Parent) Guarantor Subsidiaries Consolidating/Eliminating Entries Consolidated Sales and service revenue Product sales $ 62 $ 150,311 $ (32 ) $ 150,341 Service revenues 22,185 21,006 (22,208 ) 20,983 Net sales 22,247 171,317 (22,240 ) 171,324 Cost of sales and service revenue Cost of product sales 80 119,570 32 119,682 Cost of service revenues 22,524 19,795 (22,442 ) 19,877 Cost of sales 22,604 139,365 (22,410 ) 139,559 Gross profit (357 ) 31,952 170 31,765 Selling, general and administrative expenses — 23,621 — 23,621 Goodwill and intangible asset impairment — 28,368 — 28,368 Restructuring expense 451 736 — 1,187 (Loss) income from operations (808 ) (20,773 ) 170 (21,411 ) Other income (expense): Interest expense (10,046 ) (430 ) — (10,476 ) Other, net 4 (351 ) — (347 ) Income (loss) from equity investments in subsidiaries (21,067 ) — 21,067 — Total other expense (31,109 ) (781 ) 21,067 (10,823 ) (Loss) income before income taxes (31,917 ) (21,554 ) 21,237 (32,234 ) (Benefit) provision for income taxes — (575 ) — (575 ) Net (loss) income (31,917 ) (20,979 ) 21,237 (31,659 ) Other comprehensive income (expense): Change in foreign currency translation adjustment — (88 ) — (88 ) Total comprehensive (loss) income $ (31,917 ) $ (21,067 ) $ 21,237 $ (31,747 ) CONSOLIDATED STATEMENTS OF COMPREHENSIVE INCOME (LOSS) Six Months Ended June 30, 2015 LMIA(Guarantor Parent) Guarantor Subsidiaries Consolidating/Eliminating Entries Consolidated Sales and service revenue Product sales $ 203 $ 162,600 $ (187 ) $ 162,616 Service revenues 19,089 27,397 (19,077 ) 27,409 Net sales 19,292 189,997 (19,264 ) 190,025 Cost of sales and service revenue Cost of product sales 187 129,697 (187 ) 129,697 Cost of service revenues 19,449 23,989 (19,078 ) 24,360 Cost of sales 19,636 153,686 (19,265 ) 154,057 Gross profit (344 ) 36,311 1 35,968 Selling, general and administrative expenses — 25,002 — 25,002 Restructuring expense 318 474 — 792 (Loss) income from operations (662 ) 10,835 1 10,174 Other income (expense): Interest expense (10,640 ) (508 ) — (11,148 ) Other, net — 47 — 47 Income (loss) from equity investments in subsidiaries 6,373 — (6,373 ) — Total other expense (4,267 ) (461 ) (6,373 ) (11,101 ) (Loss) income before income taxes (4,929 ) 10,374 (6,372 ) (927 ) (Benefit) provision for income taxes (3,842 ) 4,002 — 160 Net (loss) income (1,087 ) 6,372 (6,372 ) (1,087 ) Other comprehensive income (expense): Change in foreign currency translation adjustment — 1 — 1 Total comprehensive (loss) income $ (1,087 ) $ 6,373 $ (6,372 ) $ (1,086 ) CONDENSED CONSOLIDATING STATEMENTS OF CASH FLOWS For the Six Months Ended June 30, 2016 LMIA(Guarantor Parent) Guarantor Subsidiaries Consolidating/Eliminating Entries Consolidated Operating activities: Net (loss)/income $ (31,917 ) $ (20,979 ) $ 21,237 $ (31,659 ) Adjustments for non-cash items 24,404 36,149 (21,237 ) 39,316 Net changes in operating assets and liabilities, net of acquired businesses (3,839 ) (6,764 ) — (10,603 ) Intercompany activity 5,202 (5,202 ) — — Net cash (used)/provided by operating activities (6,150 ) 3,204 — (2,946 ) Investing activities: Additions to property, plant and equipment (857 ) (3,141 ) — (3,998 ) Proceeds from sale of equipment 3 15 — 18 Net cash used by investing activities (854 ) (3,126 ) — (3,980 ) Financing activities: Proceeds from issuance of debt — 1,465 — 1,465 Principal payments on long-term debt and notes payable (44 ) (1,411 ) — (1,455 ) Advances on revolving line of credit 2,000 — — 2,000 Payments on revolving line of credit (2,000 ) — — (2,000 ) Net cash provided (used)/provided by financing activities (44 ) 54 — 10 Net (decrease) increase in cash and cash equivalents (7,048 ) 132 — (6,916 ) Cash and cash equivalents, beginning of period 10,251 253 — 10,504 Cash and cash equivalents, end of period $ 3,203 $ 385 $ — $ 3,588 CONDENSED CONSOLIDATING STATEMENTS OF CASH FLOWS For the Six Months Ended June 30, 2015 LMIA(Guarantor Parent) Guarantor Subsidiaries Consolidating/Eliminating Entries Consolidated Operating activities: Net (loss)/income $ (1,087 ) $ 6,372 $ (6,372 ) $ (1,087 ) Adjustments for non-cash items (13,738 ) 18,279 6,372 10,913 Net changes in operating assets and liabilities, net of acquired businesses (686 ) (8,265 ) — (8,951 ) Intercompany activity 5,344 (5,344 ) — — Net cash (used)/provided by operating activities (10,167 ) 11,042 — 875 Investing activities: Additions to property, plant and equipment (951 ) (10,660 ) — (11,611 ) Proceeds from sale of equipment — 159 — 159 Net cash used by investing activities (951 ) (10,501 ) — (11,452 ) Financing activities: Principal payments on long-term debt and notes payable (166 ) (1,003 ) — (1,169 ) Advances on revolving line of credit 60,000 — — 60,000 Payments on revolving line of credit (53,500 ) — — (53,500 ) Payments for debt issuance cost (245 ) — — (245 ) Net cash provided (used) by financing activities 6,089 (1,003 ) — 5,086 Net (decrease) increase in cash and cash equivalents (5,029 ) (462 ) — (5,491 ) Cash and cash equivalents, beginning of period 7,058 869 — 7,927 Cash and cash equivalents, end of period $ 2,029 $ 407 $ — $ 2,436</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recurring adjustments considered necessary for a fair statement have been included. Operating results for the six months ended June 30, 2016 are not necessarily indicative of the results that may be expected for the year ending December 31, 2016 . These financial statements should be read in conjunction with the consolidated financial statements and accompanying footnotes included in the Annual Report on Form 10-K, as amended, of LMI Aerospace, Inc. (the "Company”, "us", "we", "our") for the year ended December 31, 2015 , as filed with the Securities and Exchange Commission on March 17, 2016.</t>
  </si>
  <si>
    <t>Use of Estimates</t>
  </si>
  <si>
    <t>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ent Accounting Standards</t>
  </si>
  <si>
    <t>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has engaged external subject-matter experts and continues to evaluate the transition method to be used and the impact of adoption of this standard on its consolidated financial statements. In February 2016, the FASB issued ASU 2016-02, "Leases." The standard requires lessees to recognize a lease liability and a lease asset for all leases, including operating leases, with a term greater than 12 months on its balance sheet. The update also expands the required quantitative and qualitative disclosures surrounding leases. The provisions of this new guidance are effective as of the beginning of the Company’s first quarter of 2019.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rch 2016, the FASB issued ASU 2016-09, Improvements to Employee Share-Based Payment Accounting, which amends Accounting Standards Codification (“ASC”) Topic 718, Compensation – Stock Compensation. The standard simplifies the accounting for stock-based compensation, including amendments on how both taxes related to stock-based compensation and cash payments made to taxing authorities are recorded. These amendments are expected to impact net income, earnings per share and the consolidated statement of cash flows. The new guidance is effective for financial statements issued for annual reporting periods beginning after December 15, 2016, and early application is permitted, during fiscal 2016, with any adjustments reflected as of the beginning of the fiscal year of adoption. The Company is currently evaluating the impact of this standard on its consolidated financial statements. All other issued but not yet effective accounting pronouncements are not expected to have a material impact on our Condensed Consolidated Financial Statements.</t>
  </si>
  <si>
    <t>Accounts Receivable, Net (Tables)</t>
  </si>
  <si>
    <t>Schedule of Change in Accounting Estimate [Table Text Block]</t>
  </si>
  <si>
    <t>Cumulative catch-up adjustments had the following impacts to operating income for the periods presented: Three Months Ended June 30, Six Months Ended June 30, 2016 2015 2016 2015 Favorable adjustments $ 463 $ 349 $ 396 515 Unfavorable adjustments (209 ) (281 ) (262 ) (117 ) Net favorable operating income adjustments $ 254 $ 68 $ 134 398</t>
  </si>
  <si>
    <t>Schedule of accounts receivable, net</t>
  </si>
  <si>
    <t>Accounts receivable, net consists of the following: June 30, 2016 December 31, 2015 Trade receivables $ 48,513 $ 42,307 Unbilled revenue 4,384 4,869 Other receivables 1,170 1,561 54,067 48,737 Less: Allowance for doubtful accounts (269 ) (246 ) Accounts receivable, net $ 53,798 $ 48,491</t>
  </si>
  <si>
    <t>Impact of operating income</t>
  </si>
  <si>
    <t>Cumulative catch-up adjustments had the following impacts to operating income for the periods presented: Three Months Ended June 30, Six Months Ended June 30, 2016 2015 2016 2015 Favorable adjustments $ 463 $ 349 $ 396 515 Unfavorable adjustments (209 ) (281 ) (262 ) (117 ) Net favorable operating income adjustments $ 254 $ 68 $ 134 398 At June 30, 2016 and December 31, 2015 , the Company had recognized a loss reserve of $2,134 and $1,992 , respectively, on the Mitsubishi Regional Jet design-build program. Adjustments related to this program were recorded as a reduction to revenue in the Consolidated Statements of Comprehensive Income (Loss).</t>
  </si>
  <si>
    <t>Inventories (Tables)</t>
  </si>
  <si>
    <t>Schedule of Deferred Cost in Inventory by Market [Table Text Block]</t>
  </si>
  <si>
    <t>he following table illustrates the market to which capitalized contract cost at June 30, 2016 and December 31, 2015 related: June 30, 2016 December 31, 2015 Large commercial aircraft $ 10,715 $ 11,528 Corporate and regional aircraft 19,025 16,721 Military 4,583 3,939 Total capitalized contract cost $ 34,323 $ 32,188</t>
  </si>
  <si>
    <t>Inventories consist of the following: June 30, 2016 December 31, 2015 Raw materials $ 14,790 $ 12,513 Work in progress 25,588 22,681 Manufactured and purchased components 21,256 19,224 Finished goods 27,728 28,169 Product inventory 89,362 82,587 Capitalized contract costs 34,323 32,188 Total inventories $ 123,685 $ 114,775</t>
  </si>
  <si>
    <t>Goodwill and Intangible Assets (Tables)</t>
  </si>
  <si>
    <t>Schedule of Goodwill</t>
  </si>
  <si>
    <t>The following table summarizes the net carrying amount of goodwill by segment at June 30, 2016 and December 31, 2015 , respectively: Engineering Aerostructures Services Total June 30, December 31, June 30, December 31, June 30, December 31, 2016 2015 2016 2015 2016 2015 Balance at: Gross Goodwill $ 141,953 $ 141,953 $ 50,741 $ 50,741 $ 192,694 $ 192,694 Accumulated impairment loss (79,471 ) (79,471 ) (50,741 ) (26,439 ) (130,212 ) (105,910 ) Net Goodwill $ 62,482 $ 62,482 $ — $ 24,302 $ 62,482 $ 86,784</t>
  </si>
  <si>
    <t>Finite and infinite lived intangible assets</t>
  </si>
  <si>
    <t>Intangible assets primarily consist of trademarks and customer intangibles. The carrying values were as follows: June 30, 2016 December 31, 2015 Trademarks $ 778 $ 778 Customer intangible assets 68,991 68,991 Other 1,274 1,274 Accumulated amortization and impairment (30,599 ) (24,461 ) Intangible assets, net $ 40,444 $ 46,582</t>
  </si>
  <si>
    <t>Long-term Debt and Capital Lease Obligations (Tables)</t>
  </si>
  <si>
    <t>Long-term debt</t>
  </si>
  <si>
    <t>Long-term debt and capital lease obligations consist of the following: June 30, 2016 December 31, 2015 Second priority senior secured notes at a fixed rate of 7.375% at June 30, 2016 $ 234,175 $ 234,175 Industrial Revenue Bonds at fixed rates of 2.80% to 5.00% at June 30, 2016 and December 31, 2015 7,826 6,901 Capital leases, at fixed rates ranging from 3.00% to 4.50% and 3.00% to 7.73% at June 30, 2016 and December 31, 2015 11,018 11,708 Notes payable, principal and interest payable monthly, at fixed rates ranging from 2.45% to 2.56% at June 30, 2016 and December 31, 2015 1,526 1,750 Debt issuance cost (3,885 ) (4,539 ) Total debt $ 250,660 $ 249,995 Less current installments 2,567 2,362 Total long-term debt and capital lease obligations $ 248,093 $ 247,633</t>
  </si>
  <si>
    <t>Earnings Per Common Share (Tables)</t>
  </si>
  <si>
    <t>Calculation of basic and diluted earnings per share</t>
  </si>
  <si>
    <t xml:space="preserve">The following table shows a reconciliation of the numerators and denominators used in calculating basic and diluted earnings per share. Three Months Ended Six Months Ended June 30, June 30, 2016 2015 2016 2015 Numerators Net (loss) income $ (29,900 ) $ 378 $ (31,659 ) $ (1,087 ) Denominators Weighted average common shares - basic 13,125,666 12,850,421 13,050,575 12,822,747 Dilutive effect of restricted stock — 237,969 — — Weighted average common shares - diluted 13,125,666 13,088,390 13,050,575 12,822,747 Basic (loss) earnings per share $ (2.28 ) $ 0.03 $ (2.43 ) $ (0.08 ) Diluted (loss) earnings per share $ (2.28 ) $ 0.03 $ (2.43 ) $ (0.08 ) </t>
  </si>
  <si>
    <t>Stock-Based Compensation (Tables)</t>
  </si>
  <si>
    <t>LMI Aerospace, Inc. 2005 Long-Term Incentive Plan [Member]</t>
  </si>
  <si>
    <t>Share-based Compensation Arrangement by Share-based Payment Award [Line Items]</t>
  </si>
  <si>
    <t>Summary of the activity for non-vested restricted stock awards</t>
  </si>
  <si>
    <t>A summary of the activity for non-vested restricted stock awards under the 2005 Plan is presented below: Restricted Stock Awards Shares Weighted Average Grant Date Fair Value Outstanding at January 1, 2016 253,434 $ 14.54 Granted — — Vested (53,846 ) 17.89 Forfeited (10,526 ) 14.17 Outstanding at June 30, 2016 189,062 $ 13.61</t>
  </si>
  <si>
    <t>LMI Aerospace, Inc. 2015 Long-term Incentive Plan [Member]</t>
  </si>
  <si>
    <t>A summary of the activity for non-vested restricted stock awards under the 2015 Plan is presented below: Restricted Stock Awards Shares Weighted Average Grant Date Fair Value Outstanding at January 1, 2016 61,801 $ 9.79 Granted 167,677 8.98 Vested (61,801 ) 9.79 Forfeited (3,184 ) 9.43 Outstanding at June 30, 2016 164,493 $ 8.97</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 Three months ended June 30, Six months ended June 30, 2016 2015 2016 2015 Net sales: Aerostructures $ 75,458 $ 85,297 $ 152,413 $ 164,542 Engineering Services 8,706 12,488 19,765 25,992 Eliminations (171 ) (235 ) (854 ) (509 ) $ 83,993 $ 97,550 $ 171,324 $ 190,025 Income from operations: Aerostructures $ 4,061 $ 6,089 $ 7,526 $ 11,145 Engineering Services (1) (28,850 ) (233 ) (28,659 ) (997 ) Eliminations (52 ) 4 (278 ) 26 $ (24,841 ) $ 5,860 $ (21,411 ) $ 10,174 (1) The three and six months ended June 30, 2016 include a charge of $23,402 related to goodwill impairment and a charge of $4,066 related to intangible asset impairment. (See Note 4, Goodwill and Intangible Assets, to the Consolidated Financial Statements)</t>
  </si>
  <si>
    <t>Restructuring (Tables)</t>
  </si>
  <si>
    <t>Restructuring costs</t>
  </si>
  <si>
    <t>The following table summarizes the incurred charges associated with these restructuring activities: Three months ended Six months ended June 30, June 30, 2016 2015 2016 2015 St. Charles machine parts operations relocation $ — $ 28 $ — $ 199 Wichita, Kansas sheet-metal operations relocation 247 — 247 — Greenville office closure (26 ) — (26 ) — Other employment separation activities 20 490 966 593 Total $ 241 $ 518 $ 1,187 $ 792 Expense incurred by segment: Aerostructures $ 267 $ 518 $ 1,213 $ 778 Engineering Services (26 ) — (26 ) 14 Total $ 241 $ 518 $ 1,187 $ 792</t>
  </si>
  <si>
    <t>Schedule of restructuring activity</t>
  </si>
  <si>
    <t>The following table summarizes the Company's restructuring activities during the six months ended June 30, 2016 : Employee Severance Other Total Accrued restructuring balance as of December 31, 2015 $ 162 $ 93 $ 255 Accrual additions 1,213 (26 ) 1,187 Cash payments (615 ) (67 ) (682 ) Accrued restructuring balance as of June 30, 2016 $ 760 $ — $ 760</t>
  </si>
  <si>
    <t>Condensed Consolidating Financial Statements (Tables)</t>
  </si>
  <si>
    <t>Condensed Consolidating Balance Sheet</t>
  </si>
  <si>
    <t>CONDENSED CONSOLIDATING BALANCE SHEET as of June 30, 2016 LMIA(Guarantor Parent) Guarantor Subsidiaries Consolidating/Eliminating Entries Consolidated Assets Current assets: Cash and cash equivalents $ 3,203 $ 385 $ — $ 3,588 Trade accounts receivable, net 1,623 52,175 — 53,798 Intercompany receivables 257,955 251,494 (509,449 ) — Inventories — 123,685 — 123,685 Prepaid expenses and other current assets 1,948 2,058 — 4,006 Total current assets 264,729 429,797 (509,449 ) 185,077 Property, plant and equipment, net 5,839 90,825 — 96,664 Investments in subsidiaries 365,954 — (365,954 ) — Goodwill — 62,482 — 62,482 Intangible assets, net — 40,444 — 40,444 Other assets 1,802 1,340 — 3,142 Total assets $ 638,324 $ 624,888 $ (875,403 ) $ 387,809 Liabilities and shareholders’ equity Current liabilities: Accounts payable $ 328 $ 19,644 $ — $ 19,972 Accrued expenses 13,951 11,511 — 25,462 Intercompany payables 304,209 205,240 (509,449 ) — Current installments of long-term debt and capital lease obligations 87 2,480 — 2,567 Total current liabilities 318,575 238,875 (509,449 ) 48,001 Long-term debt and capital lease obligations, less current installments 230,358 17,735 — 248,093 Other long-term liabilities 1,110 2,324 — 3,434 Deferred income taxes — — — — Total long-term liabilities 231,468 20,059 — 251,527 Total shareholders’ equity 88,281 365,954 (365,954 ) 88,281 Total liabilities and shareholders’ equity $ 638,324 $ 624,888 $ (875,403 ) $ 387,809</t>
  </si>
  <si>
    <t>CONDENSED CONSOLIDATING BALANCE SHEET as of December 31, 2015 LMIA(Guarantor Parent) Guarantor Subsidiaries Consolidating/Eliminating Entries Consolidated Assets Current assets: Cash and cash equivalents $ 10,251 $ 253 $ — $ 10,504 Trade accounts receivable, net 1,220 47,271 — 48,491 Intercompany receivables 196,496 203,128 (399,624 )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 536 — 536 Total long-term liabilities 231,633 20,858 — 252,491 Total shareholders’ equity 117,956 387,868 (387,868 ) 117,956 Total liabilities and shareholders’ equity $ 605,624 $ 597,848 $ (787,492 ) $ 415,980</t>
  </si>
  <si>
    <t>Condensed Consolidating Statements of Comprehensive Income (Loss)</t>
  </si>
  <si>
    <t>CONSOLIDATED STATEMENTS OF COMPREHENSIVE INCOME (LOSS) Three Months Ended June 30, 2016 LMIA(Guarantor Parent) Guarantor Subsidiaries Consolidating/Eliminating Entries Consolidated Sales and service revenue Product sales $ 4 $ 74,508 $ (32 ) $ 74,480 Service revenues 10,807 9,478 (10,772 ) 9,513 Net sales 10,811 83,986 (10,804 ) 83,993 Cost of sales and service revenue Cost of product sales — 59,314 32 59,346 Cost of service revenues 11,150 8,938 (10,976 ) 9,112 Cost of sales 11,150 68,252 (10,944 ) 68,458 Gross profit (339 ) 15,734 140 15,535 Selling, general and administrative expenses — 11,767 — 11,767 Goodwill and intangible — 28,368 — 28,368 Restructuring expense — 241 — 241 (Loss) income from operations (339 ) (24,642 ) 140 (24,841 ) Other income (expense): Interest expense (5,016 ) (197 ) — (5,213 ) Other, net 2 (258 ) — (256 ) Income (loss) from equity investments in subsidiaries (24,761 ) — 24,761 — Total other expense (29,775 ) (455 ) 24,761 (5,469 ) (Loss) income before income taxes (30,114 ) (25,097 ) 24,901 (30,310 ) (Benefit) provision for income taxes — (410 ) — (410 ) Net (loss) income (30,114 ) (24,687 ) 24,901 (29,900 ) Other comprehensive income (expense): Change in foreign currency translation adjustment — (74 ) — (74 ) Total comprehensive (loss) income $ (30,114 ) $ (24,761 ) $ 24,901 $ (29,974 ) CONSOLIDATED STATEMENTS OF COMPREHENSIVE INCOME (LOSS) Six Months Ended June 30, 2016 LMIA(Guarantor Parent) Guarantor Subsidiaries Consolidating/Eliminating Entries Consolidated Sales and service revenue Product sales $ 62 $ 150,311 $ (32 ) $ 150,341 Service revenues 22,185 21,006 (22,208 ) 20,983 Net sales 22,247 171,317 (22,240 ) 171,324 Cost of sales and service revenue Cost of product sales 80 119,570 32 119,682 Cost of service revenues 22,524 19,795 (22,442 ) 19,877 Cost of sales 22,604 139,365 (22,410 ) 139,559 Gross profit (357 ) 31,952 170 31,765 Selling, general and administrative expenses — 23,621 — 23,621 Goodwill and intangible asset impairment — 28,368 — 28,368 Restructuring expense 451 736 — 1,187 (Loss) income from operations (808 ) (20,773 ) 170 (21,411 ) Other income (expense): Interest expense (10,046 ) (430 ) — (10,476 ) Other, net 4 (351 ) — (347 ) Income (loss) from equity investments in subsidiaries (21,067 ) — 21,067 — Total other expense (31,109 ) (781 ) 21,067 (10,823 ) (Loss) income before income taxes (31,917 ) (21,554 ) 21,237 (32,234 ) (Benefit) provision for income taxes — (575 ) — (575 ) Net (loss) income (31,917 ) (20,979 ) 21,237 (31,659 ) Other comprehensive income (expense): Change in foreign currency translation adjustment — (88 ) — (88 ) Total comprehensive (loss) income $ (31,917 ) $ (21,067 ) $ 21,237 $ (31,747 )</t>
  </si>
  <si>
    <t>CONSOLIDATED STATEMENTS OF COMPREHENSIVE INCOME (LOSS) Three Months Ended June 30, 2015 LMIA(Guarantor Parent) Guarantor Subsidiaries Consolidating/Eliminating Entries Consolidated Sales and service revenue Product sales $ 185 $ 84,142 $ (169 ) $ 84,158 Service revenues 9,747 13,405 (9,760 ) 13,392 Net sales 9,932 97,547 (9,929 ) 97,550 Cost of sales and service revenue Cost of product sales 172 67,144 (169 ) 67,147 Cost of service revenues 10,072 11,306 (9,745 ) 11,633 Cost of sales 10,244 78,450 (9,914 ) 78,780 Gross profit (312 ) 19,097 (15 ) 18,770 Selling, general and administrative expenses — 12,392 — 12,392 Restructuring expense 230 288 — 518 (Loss) income from operations (542 ) 6,417 (15 ) 5,860 Other income (expense): Interest expense (5,320 ) (236 ) — (5,556 ) Other, net (2 ) (73 ) — (75 ) Income (loss) from equity investments in subsidiaries 4,170 — (4,170 ) — Total other expense (1,152 ) (309 ) (4,170 ) (5,631 ) (Loss) income before income taxes (1,694 ) 6,108 (4,185 ) 229 (Benefit) provision for income taxes (2,166 ) 2,017 — (149 ) Net (loss) income 472 4,091 (4,185 ) 378 Other comprehensive income (expense): Change in foreign currency translation adjustment — 80 — 80 Total comprehensive (loss) income $ 472 $ 4,171 $ (4,185 ) $ 458 CONSOLIDATED STATEMENTS OF COMPREHENSIVE INCOME (LOSS) Six Months Ended June 30, 2015 LMIA(Guarantor Parent) Guarantor Subsidiaries Consolidating/Eliminating Entries Consolidated Sales and service revenue Product sales $ 203 $ 162,600 $ (187 ) $ 162,616 Service revenues 19,089 27,397 (19,077 ) 27,409 Net sales 19,292 189,997 (19,264 ) 190,025 Cost of sales and service revenue Cost of product sales 187 129,697 (187 ) 129,697 Cost of service revenues 19,449 23,989 (19,078 ) 24,360 Cost of sales 19,636 153,686 (19,265 ) 154,057 Gross profit (344 ) 36,311 1 35,968 Selling, general and administrative expenses — 25,002 — 25,002 Restructuring expense 318 474 — 792 (Loss) income from operations (662 ) 10,835 1 10,174 Other income (expense): Interest expense (10,640 ) (508 ) — (11,148 ) Other, net — 47 — 47 Income (loss) from equity investments in subsidiaries 6,373 — (6,373 ) — Total other expense (4,267 ) (461 ) (6,373 ) (11,101 ) (Loss) income before income taxes (4,929 ) 10,374 (6,372 ) (927 ) (Benefit) provision for income taxes (3,842 ) 4,002 — 160 Net (loss) income (1,087 ) 6,372 (6,372 ) (1,087 ) Other comprehensive income (expense): Change in foreign currency translation adjustment — 1 — 1 Total comprehensive (loss) income $ (1,087 ) $ 6,373 $ (6,372 ) $ (1,086 )</t>
  </si>
  <si>
    <t>Condensed Consolidating Cash Flow Statement</t>
  </si>
  <si>
    <t>CONDENSED CONSOLIDATING STATEMENTS OF CASH FLOWS For the Six Months Ended June 30, 2016 LMIA(Guarantor Parent) Guarantor Subsidiaries Consolidating/Eliminating Entries Consolidated Operating activities: Net (loss)/income $ (31,917 ) $ (20,979 ) $ 21,237 $ (31,659 ) Adjustments for non-cash items 24,404 36,149 (21,237 ) 39,316 Net changes in operating assets and liabilities, net of acquired businesses (3,839 ) (6,764 ) — (10,603 ) Intercompany activity 5,202 (5,202 ) — — Net cash (used)/provided by operating activities (6,150 ) 3,204 — (2,946 ) Investing activities: Additions to property, plant and equipment (857 ) (3,141 ) — (3,998 ) Proceeds from sale of equipment 3 15 — 18 Net cash used by investing activities (854 ) (3,126 ) — (3,980 ) Financing activities: Proceeds from issuance of debt — 1,465 — 1,465 Principal payments on long-term debt and notes payable (44 ) (1,411 ) — (1,455 ) Advances on revolving line of credit 2,000 — — 2,000 Payments on revolving line of credit (2,000 ) — — (2,000 ) Net cash provided (used)/provided by financing activities (44 ) 54 — 10 Net (decrease) increase in cash and cash equivalents (7,048 ) 132 — (6,916 ) Cash and cash equivalents, beginning of period 10,251 253 — 10,504 Cash and cash equivalents, end of period $ 3,203 $ 385 $ — $ 3,588</t>
  </si>
  <si>
    <t>CONDENSED CONSOLIDATING STATEMENTS OF CASH FLOWS For the Six Months Ended June 30, 2015 LMIA(Guarantor Parent) Guarantor Subsidiaries Consolidating/Eliminating Entries Consolidated Operating activities: Net (loss)/income $ (1,087 ) $ 6,372 $ (6,372 ) $ (1,087 ) Adjustments for non-cash items (13,738 ) 18,279 6,372 10,913 Net changes in operating assets and liabilities, net of acquired businesses (686 ) (8,265 ) — (8,951 ) Intercompany activity 5,344 (5,344 ) — — Net cash (used)/provided by operating activities (10,167 ) 11,042 — 875 Investing activities: Additions to property, plant and equipment (951 ) (10,660 ) — (11,611 ) Proceeds from sale of equipment — 159 — 159 Net cash used by investing activities (951 ) (10,501 ) — (11,452 ) Financing activities: Principal payments on long-term debt and notes payable (166 ) (1,003 ) — (1,169 ) Advances on revolving line of credit 60,000 — — 60,000 Payments on revolving line of credit (53,500 ) — — (53,500 ) Payments for debt issuance cost (245 ) — — (245 ) Net cash provided (used) by financing activities 6,089 (1,003 ) — 5,086 Net (decrease) increase in cash and cash equivalents (5,029 ) (462 ) — (5,491 ) Cash and cash equivalents, beginning of period 7,058 869 — 7,927 Cash and cash equivalents, end of period $ 2,029 $ 407 $ — $ 2,436</t>
  </si>
  <si>
    <t>Accounts Receivable, Net (Details) - USD ($) $ in Thousands</t>
  </si>
  <si>
    <t>Loss reserve on long-term production contract</t>
  </si>
  <si>
    <t>Trade receivables</t>
  </si>
  <si>
    <t>Unbilled revenue</t>
  </si>
  <si>
    <t>Other receivables</t>
  </si>
  <si>
    <t>Accounts receivable, gross</t>
  </si>
  <si>
    <t>Less: Allowance for doubtful accounts</t>
  </si>
  <si>
    <t>Inventory Amount, Unpriced Change Orders for Long-term Contracts or Programs</t>
  </si>
  <si>
    <t>Change in Accounting Estimate [Abstract]</t>
  </si>
  <si>
    <t>Favorable adjustments</t>
  </si>
  <si>
    <t>Unfavorable adjustments</t>
  </si>
  <si>
    <t>Net operating income adjustments</t>
  </si>
  <si>
    <t>Inventories (Details) - USD ($) $ in Thousands</t>
  </si>
  <si>
    <t>Schedule of Deferred Cost in Inventory by Market [Line Items]</t>
  </si>
  <si>
    <t>Deferred Cost in Inventory Long-Term Production Contracts</t>
  </si>
  <si>
    <t>Inventories [Abstract]</t>
  </si>
  <si>
    <t>Raw materials</t>
  </si>
  <si>
    <t>Work in progress</t>
  </si>
  <si>
    <t>Manufactured and purchased components</t>
  </si>
  <si>
    <t>Finished goods</t>
  </si>
  <si>
    <t>Product inventory</t>
  </si>
  <si>
    <t>Capitalized contract costs</t>
  </si>
  <si>
    <t>Total inventories</t>
  </si>
  <si>
    <t>Large Commercial Aircraft [Member]</t>
  </si>
  <si>
    <t>Corporate and Regional Aircraft [Member]</t>
  </si>
  <si>
    <t>Military [Member]</t>
  </si>
  <si>
    <t>Inventories Capitalized Contract Cost (Details) - USD ($) $ in Thousands</t>
  </si>
  <si>
    <t>Other Inventory, Capitalized Costs, Net</t>
  </si>
  <si>
    <t>Goodwill and Intangible Assets, Goodwill (Details) - USD ($)</t>
  </si>
  <si>
    <t>Goodwill [Line Items]</t>
  </si>
  <si>
    <t>Goodwill, Gross</t>
  </si>
  <si>
    <t>Goodwill, Impaired, Accumulated Impairment Loss</t>
  </si>
  <si>
    <t>Goodwill acquired</t>
  </si>
  <si>
    <t>Aerostructures [Member]</t>
  </si>
  <si>
    <t>Engineering Services [Member]</t>
  </si>
  <si>
    <t>Goodwill, Impairment Loss</t>
  </si>
  <si>
    <t>Goodwill and Intangible Assets (Details) - USD ($)</t>
  </si>
  <si>
    <t>Intangible Assets [Abstract]</t>
  </si>
  <si>
    <t>Trademarks</t>
  </si>
  <si>
    <t>Customer intangible assets</t>
  </si>
  <si>
    <t>Other</t>
  </si>
  <si>
    <t>Accumulated amortization</t>
  </si>
  <si>
    <t>Amortization expense on intangible assets</t>
  </si>
  <si>
    <t>Trademarks [Member]</t>
  </si>
  <si>
    <t>Customer Intangible Assets [Member]</t>
  </si>
  <si>
    <t>Other [Member]</t>
  </si>
  <si>
    <t>Impairment of Intangible Assets, Finite-lived</t>
  </si>
  <si>
    <t>Long-term Debt and Capital Lease Obligations (Details) - USD ($) $ in Thousands</t>
  </si>
  <si>
    <t>12 Months Ended</t>
  </si>
  <si>
    <t>Debt Instrument [Line Items]</t>
  </si>
  <si>
    <t>Letters of Credit Outstanding, Amount</t>
  </si>
  <si>
    <t>Long-term debt gross</t>
  </si>
  <si>
    <t>Debt Issuance Costs, Net</t>
  </si>
  <si>
    <t>Less current installments</t>
  </si>
  <si>
    <t>Second Priority Senior Secured Notes [Member]</t>
  </si>
  <si>
    <t>Fixed interest rate (in hundredths)</t>
  </si>
  <si>
    <t>7.375%</t>
  </si>
  <si>
    <t>Missouri IRBs [Member]</t>
  </si>
  <si>
    <t>Missouri IRBs [Member] | Minimum [Member]</t>
  </si>
  <si>
    <t>2.80%</t>
  </si>
  <si>
    <t>Missouri IRBs [Member] | Maximum [Member]</t>
  </si>
  <si>
    <t>5.00%</t>
  </si>
  <si>
    <t>Capital Leases [Member]</t>
  </si>
  <si>
    <t>Capital Leases [Member] | Minimum [Member]</t>
  </si>
  <si>
    <t>Debt Instrument, Interest Rate During Period</t>
  </si>
  <si>
    <t>3.00%</t>
  </si>
  <si>
    <t>Capital Leases [Member] | Maximum [Member]</t>
  </si>
  <si>
    <t>4.50%</t>
  </si>
  <si>
    <t>7.73%</t>
  </si>
  <si>
    <t>Notes Payable [Member]</t>
  </si>
  <si>
    <t>Notes Payable [Member] | Minimum [Member]</t>
  </si>
  <si>
    <t>2.56%</t>
  </si>
  <si>
    <t>Notes Payable [Member] | Maximum [Member]</t>
  </si>
  <si>
    <t>Long-term Debt and Capital Lease Obligations, Line of Credit Facility (Details) - USD ($)</t>
  </si>
  <si>
    <t>Line of Credit Facility [Line Items]</t>
  </si>
  <si>
    <t>Line of Credit Facility, Fair Value of Amount Outstanding</t>
  </si>
  <si>
    <t>Maximum borrowing capacity</t>
  </si>
  <si>
    <t>Reserve Against line of Credit</t>
  </si>
  <si>
    <t>Line of Credit Facility, Remaining Borrowing Capacity</t>
  </si>
  <si>
    <t>Line of Credit Facility, Current Borrowing Capacity</t>
  </si>
  <si>
    <t>Line of Credit Facility, Borrowing Capacity, Description</t>
  </si>
  <si>
    <t>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t>
  </si>
  <si>
    <t>Line of Credit Facility, Interest Rate During Period</t>
  </si>
  <si>
    <t>6.00%</t>
  </si>
  <si>
    <t>Commitment fee (in hundredths)</t>
  </si>
  <si>
    <t>0.50%</t>
  </si>
  <si>
    <t>Federal funds rate [Member]</t>
  </si>
  <si>
    <t>Spread over reference rate (in hundredths)</t>
  </si>
  <si>
    <t>One Month Eurodollar [Member]</t>
  </si>
  <si>
    <t>1.00%</t>
  </si>
  <si>
    <t>Minimum [Member]</t>
  </si>
  <si>
    <t>0.375%</t>
  </si>
  <si>
    <t>Minimum [Member] | LIBOR [Member]</t>
  </si>
  <si>
    <t>Minimum [Member] | Alternate Base Rate [Member]</t>
  </si>
  <si>
    <t>2.00%</t>
  </si>
  <si>
    <t>Maximum [Member]</t>
  </si>
  <si>
    <t>Maximum [Member] | LIBOR [Member]</t>
  </si>
  <si>
    <t>3.50%</t>
  </si>
  <si>
    <t>Maximum [Member] | Alternate Base Rate [Member]</t>
  </si>
  <si>
    <t>2.50%</t>
  </si>
  <si>
    <t>Earnings Per Common Share (Details) - USD ($) $ / shares in Units, $ in Thousands</t>
  </si>
  <si>
    <t>Numerators [Abstract]</t>
  </si>
  <si>
    <t>Denominators [Abstract]</t>
  </si>
  <si>
    <t>Weighted average common shares - basic (in shares)</t>
  </si>
  <si>
    <t>Dilutive effect of restricted stock (in shares)</t>
  </si>
  <si>
    <t>Weighted average common shares - diluted (in shares)</t>
  </si>
  <si>
    <t>Basic (loss) earnings per share</t>
  </si>
  <si>
    <t>Diluted (loss) earnings per share</t>
  </si>
  <si>
    <t>Antidilutive securities excluded from computation of earnings per share (in shares)</t>
  </si>
  <si>
    <t>Stock-Based Compensation (Details) - USD ($) $ / shares in Units, $ in Thousands</t>
  </si>
  <si>
    <t>LMI Aerospace, Inc. 2005 Long-Term Incentive Plan [Member] | Restricted Stock Awards [Member]</t>
  </si>
  <si>
    <t>Shares</t>
  </si>
  <si>
    <t>Outstanding beginning balance (in shares)</t>
  </si>
  <si>
    <t>Granted (in shares)</t>
  </si>
  <si>
    <t>Vested (in shares)</t>
  </si>
  <si>
    <t>Forfeited (in shares)</t>
  </si>
  <si>
    <t>Outstanding ending balance (in shares)</t>
  </si>
  <si>
    <t>Weighted Average Grant Date Fair Value</t>
  </si>
  <si>
    <t>Outstanding beginning balance (in dollars per share)</t>
  </si>
  <si>
    <t>Granted (in dollars per share)</t>
  </si>
  <si>
    <t>Vested (in dollars per share)</t>
  </si>
  <si>
    <t>Forfeited (in dollars per share)</t>
  </si>
  <si>
    <t>Outstanding ending balance (in dollars per share)</t>
  </si>
  <si>
    <t>Compensation expense</t>
  </si>
  <si>
    <t>Unrecognized compensation costs</t>
  </si>
  <si>
    <t>Costs are expected to be recognized over a weighted average period</t>
  </si>
  <si>
    <t>1 year 6 months 22 days</t>
  </si>
  <si>
    <t>1 year 6 months 7 days</t>
  </si>
  <si>
    <t>Share-based Compensation Arrangement by Share-based Payment Award, Number of Shares Authorized</t>
  </si>
  <si>
    <t>LMI Aerospace, Inc. 2015 Long-term Incentive Plan [Member] | Restricted Stock Awards [Member]</t>
  </si>
  <si>
    <t>1 year 10 months 10 days</t>
  </si>
  <si>
    <t>6 months 4 days</t>
  </si>
  <si>
    <t>Business Segment Information (Details)</t>
  </si>
  <si>
    <t>Jun. 30, 2016USD ($)</t>
  </si>
  <si>
    <t>Jun. 30, 2015USD ($)</t>
  </si>
  <si>
    <t>Jun. 30, 2016USD ($)segment</t>
  </si>
  <si>
    <t>Number of reportable segments | segment</t>
  </si>
  <si>
    <t>Information about reported segments on the basis used internally to evaluate segment performance [Abstract]</t>
  </si>
  <si>
    <t>Segment Reporting Information [Line Items]</t>
  </si>
  <si>
    <t>[1]</t>
  </si>
  <si>
    <t>Eliminations [Member]</t>
  </si>
  <si>
    <t>The three and six months ended June 30, 2016 include a charge of $23,402 related to goodwill impairment and a charge of $4,066 related to intangible asset impairment. (See Note 4, Goodwill and Intangible Assets, to the Consolidated Financial Statements)</t>
  </si>
  <si>
    <t>Customer Concentration (Details)</t>
  </si>
  <si>
    <t>Spirit [Member] | Revenue [Member]</t>
  </si>
  <si>
    <t>Revenue and Accounts Receivable, Major Customer [Line Items]</t>
  </si>
  <si>
    <t>Percentage attributable to customer (in hundredths)</t>
  </si>
  <si>
    <t>41.20%</t>
  </si>
  <si>
    <t>34.90%</t>
  </si>
  <si>
    <t>38.90%</t>
  </si>
  <si>
    <t>34.60%</t>
  </si>
  <si>
    <t>Spirit [Member] | Accounts Receivable [Member]</t>
  </si>
  <si>
    <t>39.40%</t>
  </si>
  <si>
    <t>28.60%</t>
  </si>
  <si>
    <t>The Boeing Company [Member] | Revenue [Member]</t>
  </si>
  <si>
    <t>11.90%</t>
  </si>
  <si>
    <t>11.80%</t>
  </si>
  <si>
    <t>11.40%</t>
  </si>
  <si>
    <t>10.70%</t>
  </si>
  <si>
    <t>The Boeing Company [Member] | Accounts Receivable [Member]</t>
  </si>
  <si>
    <t>9.50%</t>
  </si>
  <si>
    <t>10.20%</t>
  </si>
  <si>
    <t>Gulfstream [Member] | Revenue [Member]</t>
  </si>
  <si>
    <t>12.70%</t>
  </si>
  <si>
    <t>11.10%</t>
  </si>
  <si>
    <t>13.40%</t>
  </si>
  <si>
    <t>Gulfstream [Member] | Accounts Receivable [Member]</t>
  </si>
  <si>
    <t>15.50%</t>
  </si>
  <si>
    <t>Income Taxes (Details) - USD ($)</t>
  </si>
  <si>
    <t>Operating Loss Carryforwards, Valuation Allowance</t>
  </si>
  <si>
    <t>Restructuring (Details) - USD ($) $ in Thousands</t>
  </si>
  <si>
    <t>Restructuring Cost and Reserve [Line Items]</t>
  </si>
  <si>
    <t>Payments for Restructuring</t>
  </si>
  <si>
    <t>Relocation of Sheet Metal Operations from Wichita [Member]</t>
  </si>
  <si>
    <t>Restructuring and Related Cost, Expected Cost Remaining</t>
  </si>
  <si>
    <t>Employee Severance [Member]</t>
  </si>
  <si>
    <t>Other Restructuring [Member]</t>
  </si>
  <si>
    <t>Selling, General and Administrative Expenses [Member]</t>
  </si>
  <si>
    <t>Restructuring related expenses</t>
  </si>
  <si>
    <t>Selling, General and Administrative Expenses [Member] | Employee Severance [Member]</t>
  </si>
  <si>
    <t>Selling, General and Administrative Expenses [Member] | Employee Severance [Member] | Relocation of Machining Parts Operations from St. Charles Facility [Member]</t>
  </si>
  <si>
    <t>Selling, General and Administrative Expenses [Member] | Employee Severance [Member] | Relocation of Sheet Metal Operations from Wichita [Member]</t>
  </si>
  <si>
    <t>Selling, General and Administrative Expenses [Member] | Employee Severance [Member] | Other Expense [Member]</t>
  </si>
  <si>
    <t>Selling, General and Administrative Expenses [Member] | Other Restructuring [Member] | Greenville Facility Closure [Member]</t>
  </si>
  <si>
    <t>Aerostructures [Member] | Selling, General and Administrative Expenses [Member]</t>
  </si>
  <si>
    <t>Engineering Services [Member] | Selling, General and Administrative Expenses [Member]</t>
  </si>
  <si>
    <t>Restructuring - Restructuring Reserve (Details) - USD ($) $ in Thousands</t>
  </si>
  <si>
    <t>Restructuring Reserve [Roll Forward]</t>
  </si>
  <si>
    <t>Accrued restructuring balance as of December 31, 2015</t>
  </si>
  <si>
    <t>Accrual additions</t>
  </si>
  <si>
    <t>Cash payments</t>
  </si>
  <si>
    <t>Accrued restructuring balance as of June 30, 2016</t>
  </si>
  <si>
    <t>Condensed Consolidated Balance Sheets (Details) - USD ($) $ in Thousands</t>
  </si>
  <si>
    <t>Dec. 31, 2014</t>
  </si>
  <si>
    <t>Condensed Balance Sheet Statements, Captions [Line Items]</t>
  </si>
  <si>
    <t>Intercompany receivables</t>
  </si>
  <si>
    <t>Investments in subsidiaries</t>
  </si>
  <si>
    <t>Intercompany payables</t>
  </si>
  <si>
    <t>LMIA(Guarantor Parent)</t>
  </si>
  <si>
    <t>Guarantor Subsidiaries</t>
  </si>
  <si>
    <t>Consolidating/Eliminating Entries</t>
  </si>
  <si>
    <t>Condensed Consolidating Statements of Comprehensive Income (Loss) (Details) - USD ($) $ in Thousands</t>
  </si>
  <si>
    <t>Condensed Income Statements, Captions [Line Items]</t>
  </si>
  <si>
    <t>Income (loss) from equity investments in subsidiaries</t>
  </si>
  <si>
    <t>Condensed Consolidating Statements of Cash Flows (Details) - USD ($) $ in Thousands</t>
  </si>
  <si>
    <t>Condensed Cash Flow Statements, Captions [Line Items]</t>
  </si>
  <si>
    <t>Adjustments for non-cash items</t>
  </si>
  <si>
    <t>Net changes in operating assets and liabilities, net of acquired businesses</t>
  </si>
  <si>
    <t>Intercompany activity</t>
  </si>
  <si>
    <t>Proceeds from Issuance of Secured Debt</t>
  </si>
  <si>
    <t>Repayments of Long-term Debt, Long-term Capital Lease Obligations, and Capital Securities</t>
  </si>
  <si>
    <t>Repayments of Lines of Credit</t>
  </si>
  <si>
    <t>Payments of Debt Issuance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9562</v>
      </c>
    </row>
    <row spans="1:3" r="6">
      <c t="s" s="4" r="A6">
        <v>8</v>
      </c>
      <c t="s" s="4" r="B6">
        <v>9</v>
      </c>
    </row>
    <row spans="1:3" r="7">
      <c t="s" s="4" r="A7">
        <v>10</v>
      </c>
      <c t="s" s="4" r="B7">
        <v>11</v>
      </c>
    </row>
    <row spans="1:3" r="8">
      <c t="s" s="4" r="A8">
        <v>12</v>
      </c>
      <c t="n" s="6" r="C8">
        <v>13546794</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24</v>
      </c>
    </row>
    <row spans="1:2" r="4">
      <c t="s" s="4" r="A4">
        <v>162</v>
      </c>
      <c t="s" s="4" r="B4">
        <v>163</v>
      </c>
    </row>
    <row spans="1:2" r="5">
      <c t="s" s="4" r="A5">
        <v>164</v>
      </c>
      <c t="s" s="4" r="B5">
        <v>165</v>
      </c>
    </row>
    <row spans="1:2" r="6">
      <c t="s" s="4" r="A6">
        <v>166</v>
      </c>
      <c t="s" s="4" r="B6">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588</v>
      </c>
      <c t="n" s="7" r="C3">
        <v>10504</v>
      </c>
    </row>
    <row spans="1:3" r="4">
      <c t="s" s="4" r="A4">
        <v>26</v>
      </c>
      <c t="n" s="6" r="B4">
        <v>53798</v>
      </c>
      <c t="n" s="6" r="C4">
        <v>48491</v>
      </c>
    </row>
    <row spans="1:3" r="5">
      <c t="s" s="4" r="A5">
        <v>27</v>
      </c>
      <c t="n" s="6" r="B5">
        <v>123685</v>
      </c>
      <c t="n" s="6" r="C5">
        <v>114775</v>
      </c>
    </row>
    <row spans="1:3" r="6">
      <c t="s" s="4" r="A6">
        <v>28</v>
      </c>
      <c t="n" s="6" r="B6">
        <v>4006</v>
      </c>
      <c t="n" s="6" r="C6">
        <v>4147</v>
      </c>
    </row>
    <row spans="1:3" r="7">
      <c t="s" s="4" r="A7">
        <v>29</v>
      </c>
      <c t="n" s="6" r="B7">
        <v>185077</v>
      </c>
      <c t="n" s="6" r="C7">
        <v>177917</v>
      </c>
    </row>
    <row spans="1:3" r="8">
      <c t="s" s="4" r="A8">
        <v>30</v>
      </c>
      <c t="n" s="6" r="B8">
        <v>96664</v>
      </c>
      <c t="n" s="6" r="C8">
        <v>100969</v>
      </c>
    </row>
    <row spans="1:3" r="9">
      <c t="s" s="4" r="A9">
        <v>31</v>
      </c>
      <c t="n" s="6" r="B9">
        <v>62482</v>
      </c>
      <c t="n" s="6" r="C9">
        <v>86784</v>
      </c>
    </row>
    <row spans="1:3" r="10">
      <c t="s" s="4" r="A10">
        <v>32</v>
      </c>
      <c t="n" s="6" r="B10">
        <v>40444</v>
      </c>
      <c t="n" s="6" r="C10">
        <v>46582</v>
      </c>
    </row>
    <row spans="1:3" r="11">
      <c t="s" s="4" r="A11">
        <v>33</v>
      </c>
      <c t="n" s="6" r="B11">
        <v>3142</v>
      </c>
      <c t="n" s="6" r="C11">
        <v>3728</v>
      </c>
    </row>
    <row spans="1:3" r="12">
      <c t="s" s="4" r="A12">
        <v>34</v>
      </c>
      <c t="n" s="6" r="B12">
        <v>387809</v>
      </c>
      <c t="n" s="6" r="C12">
        <v>415980</v>
      </c>
    </row>
    <row spans="1:3" r="13">
      <c t="s" s="3" r="A13">
        <v>35</v>
      </c>
    </row>
    <row spans="1:3" r="14">
      <c t="s" s="4" r="A14">
        <v>36</v>
      </c>
      <c t="n" s="6" r="B14">
        <v>19972</v>
      </c>
      <c t="n" s="6" r="C14">
        <v>13156</v>
      </c>
    </row>
    <row spans="1:3" r="15">
      <c t="s" s="4" r="A15">
        <v>37</v>
      </c>
      <c t="n" s="6" r="B15">
        <v>25462</v>
      </c>
      <c t="n" s="6" r="C15">
        <v>30015</v>
      </c>
    </row>
    <row spans="1:3" r="16">
      <c t="s" s="4" r="A16">
        <v>38</v>
      </c>
      <c t="n" s="6" r="B16">
        <v>2567</v>
      </c>
      <c t="n" s="6" r="C16">
        <v>2362</v>
      </c>
    </row>
    <row spans="1:3" r="17">
      <c t="s" s="4" r="A17">
        <v>39</v>
      </c>
      <c t="n" s="6" r="B17">
        <v>48001</v>
      </c>
      <c t="n" s="6" r="C17">
        <v>45533</v>
      </c>
    </row>
    <row spans="1:3" r="18">
      <c t="s" s="3" r="A18">
        <v>40</v>
      </c>
    </row>
    <row spans="1:3" r="19">
      <c t="s" s="4" r="A19">
        <v>41</v>
      </c>
      <c t="n" s="6" r="B19">
        <v>248093</v>
      </c>
      <c t="n" s="6" r="C19">
        <v>247633</v>
      </c>
    </row>
    <row spans="1:3" r="20">
      <c t="s" s="4" r="A20">
        <v>42</v>
      </c>
      <c t="n" s="6" r="B20">
        <v>3434</v>
      </c>
      <c t="n" s="6" r="C20">
        <v>4322</v>
      </c>
    </row>
    <row spans="1:3" r="21">
      <c t="s" s="4" r="A21">
        <v>43</v>
      </c>
      <c t="n" s="6" r="B21">
        <v>0</v>
      </c>
      <c t="n" s="6" r="C21">
        <v>536</v>
      </c>
    </row>
    <row spans="1:3" r="22">
      <c t="s" s="4" r="A22">
        <v>44</v>
      </c>
      <c t="n" s="6" r="B22">
        <v>251527</v>
      </c>
      <c t="n" s="6" r="C22">
        <v>252491</v>
      </c>
    </row>
    <row spans="1:3" r="23">
      <c t="s" s="3" r="A23">
        <v>45</v>
      </c>
    </row>
    <row spans="1:3" r="24">
      <c t="s" s="4" r="A24">
        <v>46</v>
      </c>
      <c t="n" s="6" r="B24">
        <v>271</v>
      </c>
      <c t="n" s="6" r="C24">
        <v>266</v>
      </c>
    </row>
    <row spans="1:3" r="25">
      <c t="s" s="4" r="A25">
        <v>47</v>
      </c>
      <c t="n" s="6" r="B25">
        <v>0</v>
      </c>
      <c t="n" s="6" r="C25">
        <v>0</v>
      </c>
    </row>
    <row spans="1:3" r="26">
      <c t="s" s="4" r="A26">
        <v>48</v>
      </c>
      <c t="n" s="6" r="B26">
        <v>99266</v>
      </c>
      <c t="n" s="6" r="C26">
        <v>97617</v>
      </c>
    </row>
    <row spans="1:3" r="27">
      <c t="s" s="4" r="A27">
        <v>49</v>
      </c>
      <c t="n" s="6" r="B27">
        <v>-299</v>
      </c>
      <c t="n" s="6" r="C27">
        <v>-211</v>
      </c>
    </row>
    <row spans="1:3" r="28">
      <c t="s" s="4" r="A28">
        <v>50</v>
      </c>
      <c t="n" s="6" r="B28">
        <v>0</v>
      </c>
      <c t="n" s="6" r="C28">
        <v>-418</v>
      </c>
    </row>
    <row spans="1:3" r="29">
      <c t="s" s="4" r="A29">
        <v>51</v>
      </c>
      <c t="n" s="6" r="B29">
        <v>-10957</v>
      </c>
      <c t="n" s="6" r="C29">
        <v>20702</v>
      </c>
    </row>
    <row spans="1:3" r="30">
      <c t="s" s="4" r="A30">
        <v>52</v>
      </c>
      <c t="n" s="6" r="B30">
        <v>88281</v>
      </c>
      <c t="n" s="6" r="C30">
        <v>117956</v>
      </c>
    </row>
    <row spans="1:3" r="31">
      <c t="s" s="4" r="A31">
        <v>53</v>
      </c>
      <c t="n" s="7" r="B31">
        <v>387809</v>
      </c>
      <c t="n" s="7" r="C31">
        <v>415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168</v>
      </c>
      <c t="s" s="2" r="B1">
        <v>1</v>
      </c>
    </row>
    <row spans="1:2" r="2">
      <c t="s" s="2" r="B2">
        <v>2</v>
      </c>
    </row>
    <row spans="1:2" r="3">
      <c t="s" s="3" r="A3">
        <v>127</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29</v>
      </c>
    </row>
    <row spans="1:2" r="4">
      <c t="s" s="4" r="A4">
        <v>176</v>
      </c>
      <c t="s" s="4" r="B4">
        <v>177</v>
      </c>
    </row>
    <row spans="1:2" r="5">
      <c t="s" s="4" r="A5">
        <v>27</v>
      </c>
      <c t="s" s="4" r="B5">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32</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35</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38</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90</v>
      </c>
      <c t="s" s="2" r="B1">
        <v>1</v>
      </c>
    </row>
    <row spans="1:2" r="2">
      <c t="s" s="2" r="B2">
        <v>2</v>
      </c>
    </row>
    <row spans="1:2" r="3">
      <c t="s" s="4" r="A3">
        <v>191</v>
      </c>
    </row>
    <row spans="1:2" r="4">
      <c t="s" s="3" r="A4">
        <v>192</v>
      </c>
    </row>
    <row spans="1:2" r="5">
      <c t="s" s="4" r="A5">
        <v>193</v>
      </c>
      <c t="s" s="4" r="B5">
        <v>194</v>
      </c>
    </row>
    <row spans="1:2" r="6">
      <c t="s" s="4" r="A6">
        <v>195</v>
      </c>
    </row>
    <row spans="1:2" r="7">
      <c t="s" s="3" r="A7">
        <v>192</v>
      </c>
    </row>
    <row spans="1:2" r="8">
      <c t="s" s="4" r="A8">
        <v>193</v>
      </c>
      <c t="s" s="4" r="B8">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4</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153</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205</v>
      </c>
      <c t="s" s="2" r="B1">
        <v>1</v>
      </c>
    </row>
    <row spans="1:3" r="2">
      <c t="s" s="2" r="B2">
        <v>2</v>
      </c>
      <c t="s" s="2" r="C2">
        <v>64</v>
      </c>
    </row>
    <row spans="1:3" r="3">
      <c t="s" s="3" r="A3">
        <v>159</v>
      </c>
    </row>
    <row spans="1:3" r="4">
      <c t="s" s="4" r="A4">
        <v>206</v>
      </c>
      <c t="s" s="4" r="B4">
        <v>207</v>
      </c>
      <c t="s" s="4" r="C4">
        <v>208</v>
      </c>
    </row>
    <row spans="1:3" r="5">
      <c t="s" s="4" r="A5">
        <v>209</v>
      </c>
      <c t="s" s="4" r="B5">
        <v>210</v>
      </c>
      <c t="s" s="4" r="C5">
        <v>211</v>
      </c>
    </row>
    <row spans="1:3" r="6">
      <c t="s" s="4" r="A6">
        <v>212</v>
      </c>
      <c t="s" s="4" r="B6">
        <v>213</v>
      </c>
      <c t="s" s="4" r="C6">
        <v>2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15</v>
      </c>
      <c t="s" s="2" r="B1">
        <v>63</v>
      </c>
      <c t="s" s="2" r="D1">
        <v>1</v>
      </c>
    </row>
    <row spans="1:6" r="2">
      <c t="s" s="2" r="B2">
        <v>2</v>
      </c>
      <c t="s" s="2" r="C2">
        <v>64</v>
      </c>
      <c t="s" s="2" r="D2">
        <v>2</v>
      </c>
      <c t="s" s="2" r="E2">
        <v>64</v>
      </c>
      <c t="s" s="2" r="F2">
        <v>23</v>
      </c>
    </row>
    <row spans="1:6" r="3">
      <c t="s" s="3" r="A3">
        <v>127</v>
      </c>
    </row>
    <row spans="1:6" r="4">
      <c t="s" s="4" r="A4">
        <v>216</v>
      </c>
      <c t="n" s="7" r="B4">
        <v>2134</v>
      </c>
      <c t="n" s="7" r="D4">
        <v>2134</v>
      </c>
      <c t="n" s="7" r="F4">
        <v>1992</v>
      </c>
    </row>
    <row spans="1:6" r="5">
      <c t="s" s="4" r="A5">
        <v>217</v>
      </c>
      <c t="n" s="6" r="B5">
        <v>48513</v>
      </c>
      <c t="n" s="6" r="D5">
        <v>48513</v>
      </c>
      <c t="n" s="6" r="F5">
        <v>42307</v>
      </c>
    </row>
    <row spans="1:6" r="6">
      <c t="s" s="4" r="A6">
        <v>218</v>
      </c>
      <c t="n" s="6" r="B6">
        <v>4384</v>
      </c>
      <c t="n" s="6" r="D6">
        <v>4384</v>
      </c>
      <c t="n" s="6" r="F6">
        <v>4869</v>
      </c>
    </row>
    <row spans="1:6" r="7">
      <c t="s" s="4" r="A7">
        <v>219</v>
      </c>
      <c t="n" s="6" r="B7">
        <v>1170</v>
      </c>
      <c t="n" s="6" r="D7">
        <v>1170</v>
      </c>
      <c t="n" s="6" r="F7">
        <v>1561</v>
      </c>
    </row>
    <row spans="1:6" r="8">
      <c t="s" s="4" r="A8">
        <v>220</v>
      </c>
      <c t="n" s="6" r="B8">
        <v>54067</v>
      </c>
      <c t="n" s="6" r="D8">
        <v>54067</v>
      </c>
      <c t="n" s="6" r="F8">
        <v>48737</v>
      </c>
    </row>
    <row spans="1:6" r="9">
      <c t="s" s="4" r="A9">
        <v>221</v>
      </c>
      <c t="n" s="6" r="B9">
        <v>-269</v>
      </c>
      <c t="n" s="6" r="D9">
        <v>-269</v>
      </c>
      <c t="n" s="6" r="F9">
        <v>-246</v>
      </c>
    </row>
    <row spans="1:6" r="10">
      <c t="s" s="4" r="A10">
        <v>26</v>
      </c>
      <c t="n" s="6" r="B10">
        <v>53798</v>
      </c>
      <c t="n" s="6" r="D10">
        <v>53798</v>
      </c>
      <c t="n" s="6" r="F10">
        <v>48491</v>
      </c>
    </row>
    <row spans="1:6" r="11">
      <c t="s" s="4" r="A11">
        <v>222</v>
      </c>
      <c t="n" s="6" r="B11">
        <v>878</v>
      </c>
      <c t="n" s="6" r="D11">
        <v>878</v>
      </c>
      <c t="n" s="7" r="F11">
        <v>858</v>
      </c>
    </row>
    <row spans="1:6" r="12">
      <c t="s" s="3" r="A12">
        <v>223</v>
      </c>
    </row>
    <row spans="1:6" r="13">
      <c t="s" s="4" r="A13">
        <v>224</v>
      </c>
      <c t="n" s="6" r="B13">
        <v>463</v>
      </c>
      <c t="n" s="7" r="C13">
        <v>349</v>
      </c>
      <c t="n" s="6" r="D13">
        <v>396</v>
      </c>
      <c t="n" s="7" r="E13">
        <v>515</v>
      </c>
    </row>
    <row spans="1:6" r="14">
      <c t="s" s="4" r="A14">
        <v>225</v>
      </c>
      <c t="n" s="6" r="B14">
        <v>-209</v>
      </c>
      <c t="n" s="6" r="C14">
        <v>-281</v>
      </c>
      <c t="n" s="6" r="D14">
        <v>-262</v>
      </c>
      <c t="n" s="6" r="E14">
        <v>-117</v>
      </c>
    </row>
    <row spans="1:6" r="15">
      <c t="s" s="4" r="A15">
        <v>226</v>
      </c>
      <c t="n" s="7" r="B15">
        <v>254</v>
      </c>
      <c t="n" s="7" r="C15">
        <v>68</v>
      </c>
      <c t="n" s="7" r="D15">
        <v>134</v>
      </c>
      <c t="n" s="7" r="E15">
        <v>3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3</v>
      </c>
    </row>
    <row spans="1:3" r="2">
      <c t="s" s="3" r="A2">
        <v>45</v>
      </c>
    </row>
    <row spans="1:3" r="3">
      <c t="s" s="4" r="A3">
        <v>55</v>
      </c>
      <c t="n" s="8" r="B3">
        <v>0.02</v>
      </c>
      <c t="n" s="8" r="C3">
        <v>0.02</v>
      </c>
    </row>
    <row spans="1:3" r="4">
      <c t="s" s="4" r="A4">
        <v>56</v>
      </c>
      <c t="n" s="6" r="B4">
        <v>28000000</v>
      </c>
      <c t="n" s="6" r="C4">
        <v>28000000</v>
      </c>
    </row>
    <row spans="1:3" r="5">
      <c t="s" s="4" r="A5">
        <v>57</v>
      </c>
      <c t="n" s="6" r="B5">
        <v>13546794</v>
      </c>
      <c t="n" s="6" r="C5">
        <v>13287688</v>
      </c>
    </row>
    <row spans="1:3" r="6">
      <c t="s" s="4" r="A6">
        <v>58</v>
      </c>
      <c t="n" s="8" r="B6">
        <v>0.02</v>
      </c>
      <c t="n" s="8" r="C6">
        <v>0.02</v>
      </c>
    </row>
    <row spans="1:3" r="7">
      <c t="s" s="4" r="A7">
        <v>59</v>
      </c>
      <c t="n" s="6" r="B7">
        <v>2000000</v>
      </c>
      <c t="n" s="6" r="C7">
        <v>2000000</v>
      </c>
    </row>
    <row spans="1:3" r="8">
      <c t="s" s="4" r="A8">
        <v>60</v>
      </c>
      <c t="n" s="6" r="B8">
        <v>0</v>
      </c>
      <c t="n" s="6" r="C8">
        <v>0</v>
      </c>
    </row>
    <row spans="1:3" r="9">
      <c t="s" s="4" r="A9">
        <v>61</v>
      </c>
      <c t="n" s="6" r="B9">
        <v>0</v>
      </c>
      <c t="n" s="6" r="C9">
        <v>39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27</v>
      </c>
      <c t="s" s="2" r="B1">
        <v>2</v>
      </c>
      <c t="s" s="2" r="C1">
        <v>23</v>
      </c>
    </row>
    <row spans="1:3" r="2">
      <c t="s" s="3" r="A2">
        <v>228</v>
      </c>
    </row>
    <row spans="1:3" r="3">
      <c t="s" s="4" r="A3">
        <v>229</v>
      </c>
      <c t="n" s="7" r="B3">
        <v>34323</v>
      </c>
      <c t="n" s="7" r="C3">
        <v>32188</v>
      </c>
    </row>
    <row spans="1:3" r="4">
      <c t="s" s="3" r="A4">
        <v>230</v>
      </c>
    </row>
    <row spans="1:3" r="5">
      <c t="s" s="4" r="A5">
        <v>231</v>
      </c>
      <c t="n" s="6" r="B5">
        <v>14790</v>
      </c>
      <c t="n" s="6" r="C5">
        <v>12513</v>
      </c>
    </row>
    <row spans="1:3" r="6">
      <c t="s" s="4" r="A6">
        <v>232</v>
      </c>
      <c t="n" s="6" r="B6">
        <v>25588</v>
      </c>
      <c t="n" s="6" r="C6">
        <v>22681</v>
      </c>
    </row>
    <row spans="1:3" r="7">
      <c t="s" s="4" r="A7">
        <v>233</v>
      </c>
      <c t="n" s="6" r="B7">
        <v>21256</v>
      </c>
      <c t="n" s="6" r="C7">
        <v>19224</v>
      </c>
    </row>
    <row spans="1:3" r="8">
      <c t="s" s="4" r="A8">
        <v>234</v>
      </c>
      <c t="n" s="6" r="B8">
        <v>27728</v>
      </c>
      <c t="n" s="6" r="C8">
        <v>28169</v>
      </c>
    </row>
    <row spans="1:3" r="9">
      <c t="s" s="4" r="A9">
        <v>235</v>
      </c>
      <c t="n" s="6" r="B9">
        <v>89362</v>
      </c>
      <c t="n" s="6" r="C9">
        <v>82587</v>
      </c>
    </row>
    <row spans="1:3" r="10">
      <c t="s" s="4" r="A10">
        <v>236</v>
      </c>
      <c t="n" s="6" r="B10">
        <v>34323</v>
      </c>
      <c t="n" s="6" r="C10">
        <v>32188</v>
      </c>
    </row>
    <row spans="1:3" r="11">
      <c t="s" s="4" r="A11">
        <v>237</v>
      </c>
      <c t="n" s="6" r="B11">
        <v>123685</v>
      </c>
      <c t="n" s="6" r="C11">
        <v>114775</v>
      </c>
    </row>
    <row spans="1:3" r="12">
      <c t="s" s="4" r="A12">
        <v>238</v>
      </c>
    </row>
    <row spans="1:3" r="13">
      <c t="s" s="3" r="A13">
        <v>228</v>
      </c>
    </row>
    <row spans="1:3" r="14">
      <c t="s" s="4" r="A14">
        <v>229</v>
      </c>
      <c t="n" s="6" r="B14">
        <v>10715</v>
      </c>
      <c t="n" s="6" r="C14">
        <v>11528</v>
      </c>
    </row>
    <row spans="1:3" r="15">
      <c t="s" s="4" r="A15">
        <v>239</v>
      </c>
    </row>
    <row spans="1:3" r="16">
      <c t="s" s="3" r="A16">
        <v>228</v>
      </c>
    </row>
    <row spans="1:3" r="17">
      <c t="s" s="4" r="A17">
        <v>229</v>
      </c>
      <c t="n" s="6" r="B17">
        <v>19025</v>
      </c>
      <c t="n" s="6" r="C17">
        <v>16721</v>
      </c>
    </row>
    <row spans="1:3" r="18">
      <c t="s" s="4" r="A18">
        <v>240</v>
      </c>
    </row>
    <row spans="1:3" r="19">
      <c t="s" s="3" r="A19">
        <v>228</v>
      </c>
    </row>
    <row spans="1:3" r="20">
      <c t="s" s="4" r="A20">
        <v>229</v>
      </c>
      <c t="n" s="7" r="B20">
        <v>4583</v>
      </c>
      <c t="n" s="7" r="C20">
        <v>39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41</v>
      </c>
      <c t="s" s="2" r="B1">
        <v>2</v>
      </c>
      <c t="s" s="2" r="C1">
        <v>23</v>
      </c>
    </row>
    <row spans="1:3" r="2">
      <c t="s" s="3" r="A2">
        <v>129</v>
      </c>
    </row>
    <row spans="1:3" r="3">
      <c t="s" s="4" r="A3">
        <v>242</v>
      </c>
      <c t="n" s="7" r="B3">
        <v>5671</v>
      </c>
      <c t="n" s="7" r="C3">
        <v>59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s="1" r="A1">
        <v>243</v>
      </c>
      <c t="s" s="2" r="B1">
        <v>63</v>
      </c>
      <c t="s" s="2" r="C1">
        <v>1</v>
      </c>
    </row>
    <row spans="1:4" r="2">
      <c t="s" s="2" r="B2">
        <v>2</v>
      </c>
      <c t="s" s="2" r="C2">
        <v>2</v>
      </c>
      <c t="s" s="2" r="D2">
        <v>23</v>
      </c>
    </row>
    <row spans="1:4" r="3">
      <c t="s" s="3" r="A3">
        <v>244</v>
      </c>
    </row>
    <row spans="1:4" r="4">
      <c t="s" s="4" r="A4">
        <v>245</v>
      </c>
      <c t="n" s="7" r="B4">
        <v>192694000</v>
      </c>
      <c t="n" s="7" r="C4">
        <v>192694000</v>
      </c>
      <c t="n" s="7" r="D4">
        <v>192694000</v>
      </c>
    </row>
    <row spans="1:4" r="5">
      <c t="s" s="4" r="A5">
        <v>246</v>
      </c>
      <c t="n" s="6" r="B5">
        <v>-130212000</v>
      </c>
      <c t="n" s="6" r="C5">
        <v>-130212000</v>
      </c>
      <c t="n" s="6" r="D5">
        <v>-105910000</v>
      </c>
    </row>
    <row spans="1:4" r="6">
      <c t="s" s="4" r="A6">
        <v>247</v>
      </c>
      <c t="n" s="6" r="B6">
        <v>62482000</v>
      </c>
      <c t="n" s="6" r="C6">
        <v>62482000</v>
      </c>
      <c t="n" s="6" r="D6">
        <v>86784000</v>
      </c>
    </row>
    <row spans="1:4" r="7">
      <c t="s" s="4" r="A7">
        <v>248</v>
      </c>
    </row>
    <row spans="1:4" r="8">
      <c t="s" s="3" r="A8">
        <v>244</v>
      </c>
    </row>
    <row spans="1:4" r="9">
      <c t="s" s="4" r="A9">
        <v>245</v>
      </c>
      <c t="n" s="6" r="B9">
        <v>141953000</v>
      </c>
      <c t="n" s="6" r="C9">
        <v>141953000</v>
      </c>
      <c t="n" s="6" r="D9">
        <v>141953000</v>
      </c>
    </row>
    <row spans="1:4" r="10">
      <c t="s" s="4" r="A10">
        <v>246</v>
      </c>
      <c t="n" s="6" r="B10">
        <v>-79471000</v>
      </c>
      <c t="n" s="6" r="C10">
        <v>-79471000</v>
      </c>
      <c t="n" s="6" r="D10">
        <v>-79471000</v>
      </c>
    </row>
    <row spans="1:4" r="11">
      <c t="s" s="4" r="A11">
        <v>247</v>
      </c>
      <c t="n" s="6" r="B11">
        <v>62482000</v>
      </c>
      <c t="n" s="6" r="C11">
        <v>62482000</v>
      </c>
      <c t="n" s="6" r="D11">
        <v>62482000</v>
      </c>
    </row>
    <row spans="1:4" r="12">
      <c t="s" s="4" r="A12">
        <v>249</v>
      </c>
    </row>
    <row spans="1:4" r="13">
      <c t="s" s="3" r="A13">
        <v>244</v>
      </c>
    </row>
    <row spans="1:4" r="14">
      <c t="s" s="4" r="A14">
        <v>250</v>
      </c>
      <c t="n" s="6" r="B14">
        <v>24302000</v>
      </c>
      <c t="n" s="6" r="C14">
        <v>23402000</v>
      </c>
    </row>
    <row spans="1:4" r="15">
      <c t="s" s="4" r="A15">
        <v>245</v>
      </c>
      <c t="n" s="6" r="B15">
        <v>50741000</v>
      </c>
      <c t="n" s="6" r="C15">
        <v>50741000</v>
      </c>
      <c t="n" s="6" r="D15">
        <v>50741000</v>
      </c>
    </row>
    <row spans="1:4" r="16">
      <c t="s" s="4" r="A16">
        <v>246</v>
      </c>
      <c t="n" s="6" r="B16">
        <v>-50741000</v>
      </c>
      <c t="n" s="6" r="C16">
        <v>-50741000</v>
      </c>
      <c t="n" s="6" r="D16">
        <v>-26439000</v>
      </c>
    </row>
    <row spans="1:4" r="17">
      <c t="s" s="4" r="A17">
        <v>247</v>
      </c>
      <c t="n" s="7" r="B17">
        <v>0</v>
      </c>
      <c t="n" s="7" r="C17">
        <v>0</v>
      </c>
      <c t="n" s="7" r="D17">
        <v>2430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251</v>
      </c>
      <c t="s" s="2" r="B1">
        <v>63</v>
      </c>
      <c t="s" s="2" r="D1">
        <v>1</v>
      </c>
    </row>
    <row spans="1:6" r="2">
      <c t="s" s="2" r="B2">
        <v>2</v>
      </c>
      <c t="s" s="2" r="C2">
        <v>64</v>
      </c>
      <c t="s" s="2" r="D2">
        <v>2</v>
      </c>
      <c t="s" s="2" r="E2">
        <v>64</v>
      </c>
      <c t="s" s="2" r="F2">
        <v>23</v>
      </c>
    </row>
    <row spans="1:6" r="3">
      <c t="s" s="3" r="A3">
        <v>252</v>
      </c>
    </row>
    <row spans="1:6" r="4">
      <c t="s" s="4" r="A4">
        <v>253</v>
      </c>
      <c t="n" s="7" r="B4">
        <v>778000</v>
      </c>
      <c t="n" s="7" r="D4">
        <v>778000</v>
      </c>
      <c t="n" s="7" r="F4">
        <v>778000</v>
      </c>
    </row>
    <row spans="1:6" r="5">
      <c t="s" s="4" r="A5">
        <v>254</v>
      </c>
      <c t="n" s="6" r="B5">
        <v>68991000</v>
      </c>
      <c t="n" s="6" r="D5">
        <v>68991000</v>
      </c>
      <c t="n" s="6" r="F5">
        <v>68991000</v>
      </c>
    </row>
    <row spans="1:6" r="6">
      <c t="s" s="4" r="A6">
        <v>255</v>
      </c>
      <c t="n" s="6" r="B6">
        <v>1274000</v>
      </c>
      <c t="n" s="6" r="D6">
        <v>1274000</v>
      </c>
      <c t="n" s="6" r="F6">
        <v>1274000</v>
      </c>
    </row>
    <row spans="1:6" r="7">
      <c t="s" s="4" r="A7">
        <v>256</v>
      </c>
      <c t="n" s="6" r="B7">
        <v>-30599000</v>
      </c>
      <c t="n" s="6" r="D7">
        <v>-30599000</v>
      </c>
      <c t="n" s="6" r="F7">
        <v>-24461000</v>
      </c>
    </row>
    <row spans="1:6" r="8">
      <c t="s" s="4" r="A8">
        <v>32</v>
      </c>
      <c t="n" s="6" r="B8">
        <v>40444000</v>
      </c>
      <c t="n" s="6" r="D8">
        <v>40444000</v>
      </c>
      <c t="n" s="6" r="F8">
        <v>46582000</v>
      </c>
    </row>
    <row spans="1:6" r="9">
      <c t="s" s="4" r="A9">
        <v>257</v>
      </c>
      <c t="n" s="6" r="B9">
        <v>1036000</v>
      </c>
      <c t="n" s="7" r="C9">
        <v>1089000</v>
      </c>
      <c t="n" s="6" r="D9">
        <v>2073000</v>
      </c>
      <c t="n" s="7" r="E9">
        <v>2180000</v>
      </c>
    </row>
    <row spans="1:6" r="10">
      <c t="s" s="4" r="A10">
        <v>258</v>
      </c>
    </row>
    <row spans="1:6" r="11">
      <c t="s" s="3" r="A11">
        <v>252</v>
      </c>
    </row>
    <row spans="1:6" r="12">
      <c t="s" s="4" r="A12">
        <v>256</v>
      </c>
      <c t="n" s="6" r="B12">
        <v>-778000</v>
      </c>
      <c t="n" s="6" r="D12">
        <v>-778000</v>
      </c>
      <c t="n" s="6" r="F12">
        <v>-778000</v>
      </c>
    </row>
    <row spans="1:6" r="13">
      <c t="s" s="4" r="A13">
        <v>259</v>
      </c>
    </row>
    <row spans="1:6" r="14">
      <c t="s" s="3" r="A14">
        <v>252</v>
      </c>
    </row>
    <row spans="1:6" r="15">
      <c t="s" s="4" r="A15">
        <v>256</v>
      </c>
      <c t="n" s="6" r="B15">
        <v>-28873000</v>
      </c>
      <c t="n" s="6" r="D15">
        <v>-28873000</v>
      </c>
      <c t="n" s="6" r="F15">
        <v>-22816000</v>
      </c>
    </row>
    <row spans="1:6" r="16">
      <c t="s" s="4" r="A16">
        <v>260</v>
      </c>
    </row>
    <row spans="1:6" r="17">
      <c t="s" s="3" r="A17">
        <v>252</v>
      </c>
    </row>
    <row spans="1:6" r="18">
      <c t="s" s="4" r="A18">
        <v>256</v>
      </c>
      <c t="n" s="6" r="B18">
        <v>-948000</v>
      </c>
      <c t="n" s="6" r="D18">
        <v>-948000</v>
      </c>
      <c t="n" s="7" r="F18">
        <v>-867000</v>
      </c>
    </row>
    <row spans="1:6" r="19">
      <c t="s" s="4" r="A19">
        <v>249</v>
      </c>
    </row>
    <row spans="1:6" r="20">
      <c t="s" s="3" r="A20">
        <v>252</v>
      </c>
    </row>
    <row spans="1:6" r="21">
      <c t="s" s="4" r="A21">
        <v>261</v>
      </c>
      <c t="n" s="7" r="B21">
        <v>4066000</v>
      </c>
      <c t="n" s="7" r="D21">
        <v>406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62</v>
      </c>
      <c t="s" s="2" r="B1">
        <v>63</v>
      </c>
      <c t="s" s="2" r="C1">
        <v>1</v>
      </c>
      <c t="s" s="2" r="D1">
        <v>263</v>
      </c>
    </row>
    <row spans="1:4" r="2">
      <c t="s" s="2" r="B2">
        <v>23</v>
      </c>
      <c t="s" s="2" r="C2">
        <v>2</v>
      </c>
      <c t="s" s="2" r="D2">
        <v>23</v>
      </c>
    </row>
    <row spans="1:4" r="3">
      <c t="s" s="3" r="A3">
        <v>264</v>
      </c>
    </row>
    <row spans="1:4" r="4">
      <c t="s" s="4" r="A4">
        <v>265</v>
      </c>
      <c t="n" s="7" r="C4">
        <v>1388</v>
      </c>
    </row>
    <row spans="1:4" r="5">
      <c t="s" s="4" r="A5">
        <v>266</v>
      </c>
      <c t="n" s="7" r="B5">
        <v>249995</v>
      </c>
      <c t="n" s="6" r="C5">
        <v>250660</v>
      </c>
      <c t="n" s="7" r="D5">
        <v>249995</v>
      </c>
    </row>
    <row spans="1:4" r="6">
      <c t="s" s="4" r="A6">
        <v>267</v>
      </c>
      <c t="n" s="6" r="B6">
        <v>-4539</v>
      </c>
      <c t="n" s="6" r="C6">
        <v>-3885</v>
      </c>
      <c t="n" s="6" r="D6">
        <v>-4539</v>
      </c>
    </row>
    <row spans="1:4" r="7">
      <c t="s" s="4" r="A7">
        <v>268</v>
      </c>
      <c t="n" s="6" r="B7">
        <v>2362</v>
      </c>
      <c t="n" s="6" r="C7">
        <v>2567</v>
      </c>
      <c t="n" s="6" r="D7">
        <v>2362</v>
      </c>
    </row>
    <row spans="1:4" r="8">
      <c t="s" s="4" r="A8">
        <v>41</v>
      </c>
      <c t="n" s="6" r="B8">
        <v>247633</v>
      </c>
      <c t="n" s="6" r="C8">
        <v>248093</v>
      </c>
      <c t="n" s="6" r="D8">
        <v>247633</v>
      </c>
    </row>
    <row spans="1:4" r="9">
      <c t="s" s="4" r="A9">
        <v>269</v>
      </c>
    </row>
    <row spans="1:4" r="10">
      <c t="s" s="3" r="A10">
        <v>264</v>
      </c>
    </row>
    <row spans="1:4" r="11">
      <c t="s" s="4" r="A11">
        <v>266</v>
      </c>
      <c t="n" s="6" r="B11">
        <v>234175</v>
      </c>
      <c t="n" s="7" r="C11">
        <v>234175</v>
      </c>
      <c t="n" s="6" r="D11">
        <v>234175</v>
      </c>
    </row>
    <row spans="1:4" r="12">
      <c t="s" s="4" r="A12">
        <v>270</v>
      </c>
      <c t="s" s="4" r="C12">
        <v>271</v>
      </c>
    </row>
    <row spans="1:4" r="13">
      <c t="s" s="4" r="A13">
        <v>272</v>
      </c>
    </row>
    <row spans="1:4" r="14">
      <c t="s" s="3" r="A14">
        <v>264</v>
      </c>
    </row>
    <row spans="1:4" r="15">
      <c t="s" s="4" r="A15">
        <v>266</v>
      </c>
      <c t="n" s="7" r="B15">
        <v>6901</v>
      </c>
      <c t="n" s="7" r="C15">
        <v>7826</v>
      </c>
      <c t="n" s="7" r="D15">
        <v>6901</v>
      </c>
    </row>
    <row spans="1:4" r="16">
      <c t="s" s="4" r="A16">
        <v>273</v>
      </c>
    </row>
    <row spans="1:4" r="17">
      <c t="s" s="3" r="A17">
        <v>264</v>
      </c>
    </row>
    <row spans="1:4" r="18">
      <c t="s" s="4" r="A18">
        <v>270</v>
      </c>
      <c t="s" s="4" r="B18">
        <v>274</v>
      </c>
      <c t="s" s="4" r="C18">
        <v>274</v>
      </c>
      <c t="s" s="4" r="D18">
        <v>274</v>
      </c>
    </row>
    <row spans="1:4" r="19">
      <c t="s" s="4" r="A19">
        <v>275</v>
      </c>
    </row>
    <row spans="1:4" r="20">
      <c t="s" s="3" r="A20">
        <v>264</v>
      </c>
    </row>
    <row spans="1:4" r="21">
      <c t="s" s="4" r="A21">
        <v>270</v>
      </c>
      <c t="s" s="4" r="B21">
        <v>276</v>
      </c>
      <c t="s" s="4" r="C21">
        <v>276</v>
      </c>
      <c t="s" s="4" r="D21">
        <v>276</v>
      </c>
    </row>
    <row spans="1:4" r="22">
      <c t="s" s="4" r="A22">
        <v>277</v>
      </c>
    </row>
    <row spans="1:4" r="23">
      <c t="s" s="3" r="A23">
        <v>264</v>
      </c>
    </row>
    <row spans="1:4" r="24">
      <c t="s" s="4" r="A24">
        <v>266</v>
      </c>
      <c t="n" s="7" r="B24">
        <v>11708</v>
      </c>
      <c t="n" s="7" r="C24">
        <v>11018</v>
      </c>
      <c t="n" s="7" r="D24">
        <v>11708</v>
      </c>
    </row>
    <row spans="1:4" r="25">
      <c t="s" s="4" r="A25">
        <v>278</v>
      </c>
    </row>
    <row spans="1:4" r="26">
      <c t="s" s="3" r="A26">
        <v>264</v>
      </c>
    </row>
    <row spans="1:4" r="27">
      <c t="s" s="4" r="A27">
        <v>279</v>
      </c>
      <c t="s" s="4" r="C27">
        <v>280</v>
      </c>
      <c t="s" s="4" r="D27">
        <v>280</v>
      </c>
    </row>
    <row spans="1:4" r="28">
      <c t="s" s="4" r="A28">
        <v>281</v>
      </c>
    </row>
    <row spans="1:4" r="29">
      <c t="s" s="3" r="A29">
        <v>264</v>
      </c>
    </row>
    <row spans="1:4" r="30">
      <c t="s" s="4" r="A30">
        <v>279</v>
      </c>
      <c t="s" s="4" r="C30">
        <v>282</v>
      </c>
      <c t="s" s="4" r="D30">
        <v>283</v>
      </c>
    </row>
    <row spans="1:4" r="31">
      <c t="s" s="4" r="A31">
        <v>284</v>
      </c>
    </row>
    <row spans="1:4" r="32">
      <c t="s" s="3" r="A32">
        <v>264</v>
      </c>
    </row>
    <row spans="1:4" r="33">
      <c t="s" s="4" r="A33">
        <v>266</v>
      </c>
      <c t="n" s="7" r="B33">
        <v>1750</v>
      </c>
      <c t="n" s="7" r="C33">
        <v>1526</v>
      </c>
      <c t="n" s="7" r="D33">
        <v>1750</v>
      </c>
    </row>
    <row spans="1:4" r="34">
      <c t="s" s="4" r="A34">
        <v>285</v>
      </c>
    </row>
    <row spans="1:4" r="35">
      <c t="s" s="3" r="A35">
        <v>264</v>
      </c>
    </row>
    <row spans="1:4" r="36">
      <c t="s" s="4" r="A36">
        <v>279</v>
      </c>
      <c t="s" s="4" r="B36">
        <v>286</v>
      </c>
      <c t="s" s="4" r="C36">
        <v>286</v>
      </c>
    </row>
    <row spans="1:4" r="37">
      <c t="s" s="4" r="A37">
        <v>287</v>
      </c>
    </row>
    <row spans="1:4" r="38">
      <c t="s" s="3" r="A38">
        <v>264</v>
      </c>
    </row>
    <row spans="1:4" r="39">
      <c t="s" s="4" r="A39">
        <v>279</v>
      </c>
      <c t="s" s="4" r="B39">
        <v>286</v>
      </c>
      <c t="s" s="4" r="C39">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88</v>
      </c>
      <c t="s" s="2" r="B1">
        <v>1</v>
      </c>
    </row>
    <row spans="1:3" r="2">
      <c t="s" s="2" r="B2">
        <v>2</v>
      </c>
      <c t="s" s="2" r="C2">
        <v>23</v>
      </c>
    </row>
    <row spans="1:3" r="3">
      <c t="s" s="3" r="A3">
        <v>289</v>
      </c>
    </row>
    <row spans="1:3" r="4">
      <c t="s" s="4" r="A4">
        <v>290</v>
      </c>
      <c t="n" s="7" r="B4">
        <v>0</v>
      </c>
      <c t="n" s="7" r="C4">
        <v>0</v>
      </c>
    </row>
    <row spans="1:3" r="5">
      <c t="s" s="4" r="A5">
        <v>291</v>
      </c>
      <c t="n" s="6" r="B5">
        <v>90000000</v>
      </c>
    </row>
    <row spans="1:3" r="6">
      <c t="s" s="4" r="A6">
        <v>292</v>
      </c>
      <c t="n" s="6" r="B6">
        <v>15000000</v>
      </c>
    </row>
    <row spans="1:3" r="7">
      <c t="s" s="4" r="A7">
        <v>293</v>
      </c>
      <c t="n" s="6" r="B7">
        <v>75000000</v>
      </c>
    </row>
    <row spans="1:3" r="8">
      <c t="s" s="4" r="A8">
        <v>265</v>
      </c>
      <c t="n" s="6" r="B8">
        <v>1388000</v>
      </c>
    </row>
    <row spans="1:3" r="9">
      <c t="s" s="4" r="A9">
        <v>294</v>
      </c>
      <c t="n" s="7" r="B9">
        <v>52642000</v>
      </c>
    </row>
    <row spans="1:3" r="10">
      <c t="s" s="4" r="A10">
        <v>295</v>
      </c>
      <c t="s" s="4" r="B10">
        <v>296</v>
      </c>
    </row>
    <row spans="1:3" r="11">
      <c t="s" s="4" r="A11">
        <v>297</v>
      </c>
      <c t="s" s="4" r="B11">
        <v>298</v>
      </c>
    </row>
    <row spans="1:3" r="12">
      <c t="s" s="4" r="A12">
        <v>299</v>
      </c>
      <c t="s" s="4" r="B12">
        <v>300</v>
      </c>
    </row>
    <row spans="1:3" r="13">
      <c t="s" s="4" r="A13">
        <v>301</v>
      </c>
    </row>
    <row spans="1:3" r="14">
      <c t="s" s="3" r="A14">
        <v>289</v>
      </c>
    </row>
    <row spans="1:3" r="15">
      <c t="s" s="4" r="A15">
        <v>302</v>
      </c>
      <c t="s" s="4" r="B15">
        <v>300</v>
      </c>
    </row>
    <row spans="1:3" r="16">
      <c t="s" s="4" r="A16">
        <v>303</v>
      </c>
    </row>
    <row spans="1:3" r="17">
      <c t="s" s="3" r="A17">
        <v>289</v>
      </c>
    </row>
    <row spans="1:3" r="18">
      <c t="s" s="4" r="A18">
        <v>302</v>
      </c>
      <c t="s" s="4" r="B18">
        <v>304</v>
      </c>
    </row>
    <row spans="1:3" r="19">
      <c t="s" s="4" r="A19">
        <v>305</v>
      </c>
    </row>
    <row spans="1:3" r="20">
      <c t="s" s="3" r="A20">
        <v>289</v>
      </c>
    </row>
    <row spans="1:3" r="21">
      <c t="s" s="4" r="A21">
        <v>299</v>
      </c>
      <c t="s" s="4" r="B21">
        <v>306</v>
      </c>
    </row>
    <row spans="1:3" r="22">
      <c t="s" s="4" r="A22">
        <v>307</v>
      </c>
    </row>
    <row spans="1:3" r="23">
      <c t="s" s="3" r="A23">
        <v>289</v>
      </c>
    </row>
    <row spans="1:3" r="24">
      <c t="s" s="4" r="A24">
        <v>302</v>
      </c>
      <c t="s" s="4" r="B24">
        <v>280</v>
      </c>
    </row>
    <row spans="1:3" r="25">
      <c t="s" s="4" r="A25">
        <v>308</v>
      </c>
    </row>
    <row spans="1:3" r="26">
      <c t="s" s="3" r="A26">
        <v>289</v>
      </c>
    </row>
    <row spans="1:3" r="27">
      <c t="s" s="4" r="A27">
        <v>302</v>
      </c>
      <c t="s" s="4" r="B27">
        <v>309</v>
      </c>
    </row>
    <row spans="1:3" r="28">
      <c t="s" s="4" r="A28">
        <v>310</v>
      </c>
    </row>
    <row spans="1:3" r="29">
      <c t="s" s="3" r="A29">
        <v>289</v>
      </c>
    </row>
    <row spans="1:3" r="30">
      <c t="s" s="4" r="A30">
        <v>299</v>
      </c>
      <c t="s" s="4" r="B30">
        <v>300</v>
      </c>
    </row>
    <row spans="1:3" r="31">
      <c t="s" s="4" r="A31">
        <v>311</v>
      </c>
    </row>
    <row spans="1:3" r="32">
      <c t="s" s="3" r="A32">
        <v>289</v>
      </c>
    </row>
    <row spans="1:3" r="33">
      <c t="s" s="4" r="A33">
        <v>302</v>
      </c>
      <c t="s" s="4" r="B33">
        <v>312</v>
      </c>
    </row>
    <row spans="1:3" r="34">
      <c t="s" s="4" r="A34">
        <v>313</v>
      </c>
    </row>
    <row spans="1:3" r="35">
      <c t="s" s="3" r="A35">
        <v>289</v>
      </c>
    </row>
    <row spans="1:3" r="36">
      <c t="s" s="4" r="A36">
        <v>302</v>
      </c>
      <c t="s" s="4" r="B36">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63</v>
      </c>
      <c t="s" s="2" r="D1">
        <v>1</v>
      </c>
    </row>
    <row spans="1:5" r="2">
      <c t="s" s="2" r="B2">
        <v>2</v>
      </c>
      <c t="s" s="2" r="C2">
        <v>64</v>
      </c>
      <c t="s" s="2" r="D2">
        <v>2</v>
      </c>
      <c t="s" s="2" r="E2">
        <v>64</v>
      </c>
    </row>
    <row spans="1:5" r="3">
      <c t="s" s="3" r="A3">
        <v>316</v>
      </c>
    </row>
    <row spans="1:5" r="4">
      <c t="s" s="4" r="A4">
        <v>95</v>
      </c>
      <c t="n" s="7" r="B4">
        <v>-29900</v>
      </c>
      <c t="n" s="7" r="C4">
        <v>378</v>
      </c>
      <c t="n" s="7" r="D4">
        <v>-31659</v>
      </c>
      <c t="n" s="7" r="E4">
        <v>-1087</v>
      </c>
    </row>
    <row spans="1:5" r="5">
      <c t="s" s="3" r="A5">
        <v>317</v>
      </c>
    </row>
    <row spans="1:5" r="6">
      <c t="s" s="4" r="A6">
        <v>318</v>
      </c>
      <c t="n" s="6" r="B6">
        <v>13125666</v>
      </c>
      <c t="n" s="6" r="C6">
        <v>12850421</v>
      </c>
      <c t="n" s="6" r="D6">
        <v>13050575</v>
      </c>
      <c t="n" s="6" r="E6">
        <v>12822747</v>
      </c>
    </row>
    <row spans="1:5" r="7">
      <c t="s" s="4" r="A7">
        <v>319</v>
      </c>
      <c t="n" s="6" r="B7">
        <v>0</v>
      </c>
      <c t="n" s="6" r="C7">
        <v>237969</v>
      </c>
      <c t="n" s="6" r="D7">
        <v>0</v>
      </c>
      <c t="n" s="6" r="E7">
        <v>0</v>
      </c>
    </row>
    <row spans="1:5" r="8">
      <c t="s" s="4" r="A8">
        <v>320</v>
      </c>
      <c t="n" s="6" r="B8">
        <v>13125666</v>
      </c>
      <c t="n" s="6" r="C8">
        <v>13088390</v>
      </c>
      <c t="n" s="6" r="D8">
        <v>13050575</v>
      </c>
      <c t="n" s="6" r="E8">
        <v>12822747</v>
      </c>
    </row>
    <row spans="1:5" r="9">
      <c t="s" s="4" r="A9">
        <v>321</v>
      </c>
      <c t="n" s="8" r="B9">
        <v>-2.28</v>
      </c>
      <c t="n" s="8" r="C9">
        <v>0.03</v>
      </c>
      <c t="n" s="8" r="D9">
        <v>-2.43</v>
      </c>
      <c t="n" s="8" r="E9">
        <v>-0.08</v>
      </c>
    </row>
    <row spans="1:5" r="10">
      <c t="s" s="4" r="A10">
        <v>322</v>
      </c>
      <c t="n" s="8" r="B10">
        <v>-2.28</v>
      </c>
      <c t="n" s="8" r="C10">
        <v>0.03</v>
      </c>
      <c t="n" s="8" r="D10">
        <v>-2.43</v>
      </c>
      <c t="n" s="8" r="E10">
        <v>-0.08</v>
      </c>
    </row>
    <row spans="1:5" r="11">
      <c t="s" s="4" r="A11">
        <v>323</v>
      </c>
      <c t="n" s="6" r="B11">
        <v>94955</v>
      </c>
      <c t="n" s="6" r="D11">
        <v>89879</v>
      </c>
      <c t="n" s="6" r="E11">
        <v>2410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25"/>
    <col customWidth="1" max="6" min="6" width="14"/>
    <col customWidth="1" max="7" min="7" width="16"/>
  </cols>
  <sheetData>
    <row spans="1:7" r="1">
      <c t="s" s="1" r="A1">
        <v>324</v>
      </c>
      <c t="s" s="2" r="B1">
        <v>63</v>
      </c>
      <c t="s" s="2" r="E1">
        <v>1</v>
      </c>
      <c t="s" s="2" r="G1">
        <v>263</v>
      </c>
    </row>
    <row spans="1:7" r="2">
      <c t="s" s="2" r="B2">
        <v>2</v>
      </c>
      <c t="s" s="2" r="C2">
        <v>23</v>
      </c>
      <c t="s" s="2" r="D2">
        <v>64</v>
      </c>
      <c t="s" s="2" r="E2">
        <v>2</v>
      </c>
      <c t="s" s="2" r="F2">
        <v>64</v>
      </c>
      <c t="s" s="2" r="G2">
        <v>23</v>
      </c>
    </row>
    <row spans="1:7" r="3">
      <c t="s" s="4" r="A3">
        <v>325</v>
      </c>
    </row>
    <row spans="1:7" r="4">
      <c t="s" s="3" r="A4">
        <v>326</v>
      </c>
    </row>
    <row spans="1:7" r="5">
      <c t="s" s="4" r="A5">
        <v>327</v>
      </c>
      <c t="n" s="6" r="E5">
        <v>253434</v>
      </c>
    </row>
    <row spans="1:7" r="6">
      <c t="s" s="4" r="A6">
        <v>328</v>
      </c>
      <c t="n" s="6" r="E6">
        <v>0</v>
      </c>
    </row>
    <row spans="1:7" r="7">
      <c t="s" s="4" r="A7">
        <v>329</v>
      </c>
      <c t="n" s="6" r="E7">
        <v>-53846</v>
      </c>
    </row>
    <row spans="1:7" r="8">
      <c t="s" s="4" r="A8">
        <v>330</v>
      </c>
      <c t="n" s="6" r="E8">
        <v>-10526</v>
      </c>
    </row>
    <row spans="1:7" r="9">
      <c t="s" s="4" r="A9">
        <v>331</v>
      </c>
      <c t="n" s="6" r="B9">
        <v>189062</v>
      </c>
      <c t="n" s="6" r="C9">
        <v>253434</v>
      </c>
      <c t="n" s="6" r="E9">
        <v>189062</v>
      </c>
      <c t="n" s="6" r="G9">
        <v>253434</v>
      </c>
    </row>
    <row spans="1:7" r="10">
      <c t="s" s="3" r="A10">
        <v>332</v>
      </c>
    </row>
    <row spans="1:7" r="11">
      <c t="s" s="4" r="A11">
        <v>333</v>
      </c>
      <c t="n" s="8" r="E11">
        <v>14.54</v>
      </c>
    </row>
    <row spans="1:7" r="12">
      <c t="s" s="4" r="A12">
        <v>334</v>
      </c>
      <c t="n" s="6" r="E12">
        <v>0</v>
      </c>
    </row>
    <row spans="1:7" r="13">
      <c t="s" s="4" r="A13">
        <v>335</v>
      </c>
      <c t="n" s="9" r="E13">
        <v>17.89</v>
      </c>
    </row>
    <row spans="1:7" r="14">
      <c t="s" s="4" r="A14">
        <v>336</v>
      </c>
      <c t="n" s="9" r="E14">
        <v>14.17</v>
      </c>
    </row>
    <row spans="1:7" r="15">
      <c t="s" s="4" r="A15">
        <v>337</v>
      </c>
      <c t="n" s="8" r="B15">
        <v>13.61</v>
      </c>
      <c t="n" s="8" r="C15">
        <v>14.54</v>
      </c>
      <c t="n" s="8" r="E15">
        <v>13.61</v>
      </c>
      <c t="n" s="8" r="G15">
        <v>14.54</v>
      </c>
    </row>
    <row spans="1:7" r="16">
      <c t="s" s="4" r="A16">
        <v>338</v>
      </c>
      <c t="n" s="7" r="B16">
        <v>182</v>
      </c>
      <c t="n" s="7" r="D16">
        <v>438</v>
      </c>
      <c t="n" s="7" r="E16">
        <v>343</v>
      </c>
      <c t="n" s="7" r="F16">
        <v>1036</v>
      </c>
    </row>
    <row spans="1:7" r="17">
      <c t="s" s="4" r="A17">
        <v>339</v>
      </c>
      <c t="n" s="7" r="B17">
        <v>978</v>
      </c>
      <c t="n" s="7" r="C17">
        <v>1762</v>
      </c>
      <c t="n" s="7" r="E17">
        <v>978</v>
      </c>
      <c t="n" s="7" r="G17">
        <v>1762</v>
      </c>
    </row>
    <row spans="1:7" r="18">
      <c t="s" s="4" r="A18">
        <v>340</v>
      </c>
      <c t="s" s="4" r="C18">
        <v>341</v>
      </c>
      <c t="s" s="4" r="E18">
        <v>342</v>
      </c>
    </row>
    <row spans="1:7" r="19">
      <c t="s" s="4" r="A19">
        <v>195</v>
      </c>
    </row>
    <row spans="1:7" r="20">
      <c t="s" s="3" r="A20">
        <v>332</v>
      </c>
    </row>
    <row spans="1:7" r="21">
      <c t="s" s="4" r="A21">
        <v>343</v>
      </c>
      <c t="n" s="6" r="B21">
        <v>750000</v>
      </c>
      <c t="n" s="6" r="E21">
        <v>750000</v>
      </c>
    </row>
    <row spans="1:7" r="22">
      <c t="s" s="4" r="A22">
        <v>344</v>
      </c>
    </row>
    <row spans="1:7" r="23">
      <c t="s" s="3" r="A23">
        <v>326</v>
      </c>
    </row>
    <row spans="1:7" r="24">
      <c t="s" s="4" r="A24">
        <v>327</v>
      </c>
      <c t="n" s="6" r="E24">
        <v>61801</v>
      </c>
    </row>
    <row spans="1:7" r="25">
      <c t="s" s="4" r="A25">
        <v>328</v>
      </c>
      <c t="n" s="6" r="E25">
        <v>167677</v>
      </c>
    </row>
    <row spans="1:7" r="26">
      <c t="s" s="4" r="A26">
        <v>329</v>
      </c>
      <c t="n" s="6" r="E26">
        <v>-61801</v>
      </c>
    </row>
    <row spans="1:7" r="27">
      <c t="s" s="4" r="A27">
        <v>330</v>
      </c>
      <c t="n" s="6" r="E27">
        <v>-3184</v>
      </c>
    </row>
    <row spans="1:7" r="28">
      <c t="s" s="4" r="A28">
        <v>331</v>
      </c>
      <c t="n" s="6" r="B28">
        <v>164493</v>
      </c>
      <c t="n" s="6" r="C28">
        <v>61801</v>
      </c>
      <c t="n" s="6" r="E28">
        <v>164493</v>
      </c>
      <c t="n" s="6" r="G28">
        <v>61801</v>
      </c>
    </row>
    <row spans="1:7" r="29">
      <c t="s" s="3" r="A29">
        <v>332</v>
      </c>
    </row>
    <row spans="1:7" r="30">
      <c t="s" s="4" r="A30">
        <v>333</v>
      </c>
      <c t="n" s="8" r="E30">
        <v>9.789999999999999</v>
      </c>
    </row>
    <row spans="1:7" r="31">
      <c t="s" s="4" r="A31">
        <v>334</v>
      </c>
      <c t="n" s="9" r="E31">
        <v>8.98</v>
      </c>
    </row>
    <row spans="1:7" r="32">
      <c t="s" s="4" r="A32">
        <v>335</v>
      </c>
      <c t="n" s="9" r="E32">
        <v>9.789999999999999</v>
      </c>
    </row>
    <row spans="1:7" r="33">
      <c t="s" s="4" r="A33">
        <v>336</v>
      </c>
      <c t="n" s="9" r="E33">
        <v>9.43</v>
      </c>
    </row>
    <row spans="1:7" r="34">
      <c t="s" s="4" r="A34">
        <v>337</v>
      </c>
      <c t="n" s="8" r="B34">
        <v>8.970000000000001</v>
      </c>
      <c t="n" s="8" r="C34">
        <v>9.789999999999999</v>
      </c>
      <c t="n" s="8" r="E34">
        <v>8.970000000000001</v>
      </c>
      <c t="n" s="8" r="G34">
        <v>9.789999999999999</v>
      </c>
    </row>
    <row spans="1:7" r="35">
      <c t="s" s="4" r="A35">
        <v>338</v>
      </c>
      <c t="n" s="7" r="B35">
        <v>250</v>
      </c>
      <c t="n" s="7" r="D35">
        <v>0</v>
      </c>
      <c t="n" s="7" r="E35">
        <v>424</v>
      </c>
      <c t="n" s="7" r="F35">
        <v>0</v>
      </c>
    </row>
    <row spans="1:7" r="36">
      <c t="s" s="4" r="A36">
        <v>339</v>
      </c>
      <c t="n" s="7" r="B36">
        <v>1371</v>
      </c>
      <c t="n" s="7" r="C36">
        <v>303</v>
      </c>
      <c t="n" s="7" r="E36">
        <v>1371</v>
      </c>
      <c t="n" s="7" r="G36">
        <v>303</v>
      </c>
    </row>
    <row spans="1:7" r="37">
      <c t="s" s="4" r="A37">
        <v>340</v>
      </c>
      <c t="s" s="4" r="E37">
        <v>345</v>
      </c>
      <c t="s" s="4" r="G37">
        <v>346</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8"/>
    <col customWidth="1" max="6" min="6" width="4"/>
    <col customWidth="1" max="7" min="7" width="21"/>
  </cols>
  <sheetData>
    <row spans="1:7" r="1">
      <c t="s" s="1" r="A1">
        <v>347</v>
      </c>
      <c t="s" s="2" r="B1">
        <v>63</v>
      </c>
      <c t="s" s="2" r="E1">
        <v>1</v>
      </c>
    </row>
    <row spans="1:7" r="2">
      <c t="s" s="2" r="B2">
        <v>348</v>
      </c>
      <c t="s" s="2" r="D2">
        <v>349</v>
      </c>
      <c t="s" s="2" r="E2">
        <v>350</v>
      </c>
      <c t="s" s="2" r="G2">
        <v>349</v>
      </c>
    </row>
    <row spans="1:7" r="3">
      <c t="s" s="3" r="A3">
        <v>144</v>
      </c>
    </row>
    <row spans="1:7" r="4">
      <c t="s" s="4" r="A4">
        <v>351</v>
      </c>
      <c t="n" s="6" r="E4">
        <v>2</v>
      </c>
    </row>
    <row spans="1:7" r="5">
      <c t="s" s="3" r="A5">
        <v>352</v>
      </c>
    </row>
    <row spans="1:7" r="6">
      <c t="s" s="4" r="A6">
        <v>68</v>
      </c>
      <c t="n" s="7" r="B6">
        <v>83993000</v>
      </c>
      <c t="n" s="7" r="D6">
        <v>97550000</v>
      </c>
      <c t="n" s="7" r="E6">
        <v>171324000</v>
      </c>
      <c t="n" s="7" r="G6">
        <v>190025000</v>
      </c>
    </row>
    <row spans="1:7" r="7">
      <c t="s" s="4" r="A7">
        <v>77</v>
      </c>
      <c t="n" s="6" r="B7">
        <v>-24841000</v>
      </c>
      <c t="n" s="6" r="D7">
        <v>5860000</v>
      </c>
      <c t="n" s="6" r="E7">
        <v>-21411000</v>
      </c>
      <c t="n" s="6" r="G7">
        <v>10174000</v>
      </c>
    </row>
    <row spans="1:7" r="8">
      <c t="s" s="4" r="A8">
        <v>248</v>
      </c>
    </row>
    <row spans="1:7" r="9">
      <c t="s" s="3" r="A9">
        <v>352</v>
      </c>
    </row>
    <row spans="1:7" r="10">
      <c t="s" s="4" r="A10">
        <v>68</v>
      </c>
      <c t="n" s="6" r="B10">
        <v>75458000</v>
      </c>
      <c t="n" s="6" r="D10">
        <v>85297000</v>
      </c>
      <c t="n" s="6" r="E10">
        <v>152413000</v>
      </c>
      <c t="n" s="6" r="G10">
        <v>164542000</v>
      </c>
    </row>
    <row spans="1:7" r="11">
      <c t="s" s="4" r="A11">
        <v>77</v>
      </c>
      <c t="n" s="6" r="B11">
        <v>4061000</v>
      </c>
      <c t="n" s="6" r="D11">
        <v>6089000</v>
      </c>
      <c t="n" s="6" r="E11">
        <v>7526000</v>
      </c>
      <c t="n" s="6" r="G11">
        <v>11145000</v>
      </c>
    </row>
    <row spans="1:7" r="12">
      <c t="s" s="4" r="A12">
        <v>249</v>
      </c>
    </row>
    <row spans="1:7" r="13">
      <c t="s" s="3" r="A13">
        <v>353</v>
      </c>
    </row>
    <row spans="1:7" r="14">
      <c t="s" s="4" r="A14">
        <v>250</v>
      </c>
      <c t="n" s="6" r="B14">
        <v>24302000</v>
      </c>
      <c t="n" s="6" r="E14">
        <v>23402000</v>
      </c>
    </row>
    <row spans="1:7" r="15">
      <c t="s" s="3" r="A15">
        <v>352</v>
      </c>
    </row>
    <row spans="1:7" r="16">
      <c t="s" s="4" r="A16">
        <v>68</v>
      </c>
      <c t="n" s="6" r="B16">
        <v>8706000</v>
      </c>
      <c t="n" s="6" r="D16">
        <v>12488000</v>
      </c>
      <c t="n" s="6" r="E16">
        <v>19765000</v>
      </c>
      <c t="n" s="6" r="G16">
        <v>25992000</v>
      </c>
    </row>
    <row spans="1:7" r="17">
      <c t="s" s="4" r="A17">
        <v>77</v>
      </c>
      <c t="n" s="6" r="B17">
        <v>-28850000</v>
      </c>
      <c t="s" s="4" r="C17">
        <v>354</v>
      </c>
      <c t="n" s="6" r="D17">
        <v>-233000</v>
      </c>
      <c t="n" s="6" r="E17">
        <v>-28659000</v>
      </c>
      <c t="s" s="4" r="F17">
        <v>354</v>
      </c>
      <c t="n" s="6" r="G17">
        <v>-997000</v>
      </c>
    </row>
    <row spans="1:7" r="18">
      <c t="s" s="4" r="A18">
        <v>261</v>
      </c>
      <c t="n" s="6" r="B18">
        <v>4066000</v>
      </c>
      <c t="n" s="6" r="E18">
        <v>4066000</v>
      </c>
    </row>
    <row spans="1:7" r="19">
      <c t="s" s="4" r="A19">
        <v>355</v>
      </c>
    </row>
    <row spans="1:7" r="20">
      <c t="s" s="3" r="A20">
        <v>352</v>
      </c>
    </row>
    <row spans="1:7" r="21">
      <c t="s" s="4" r="A21">
        <v>68</v>
      </c>
      <c t="n" s="6" r="B21">
        <v>-171000</v>
      </c>
      <c t="n" s="6" r="D21">
        <v>-235000</v>
      </c>
      <c t="n" s="6" r="E21">
        <v>-854000</v>
      </c>
      <c t="n" s="6" r="G21">
        <v>-509000</v>
      </c>
    </row>
    <row spans="1:7" r="22">
      <c t="s" s="4" r="A22">
        <v>77</v>
      </c>
      <c t="n" s="7" r="B22">
        <v>-52000</v>
      </c>
      <c t="n" s="7" r="D22">
        <v>4000</v>
      </c>
      <c t="n" s="7" r="E22">
        <v>-278000</v>
      </c>
      <c t="n" s="7" r="G22">
        <v>26000</v>
      </c>
    </row>
    <row spans="1:7" r="23">
      <c t="n" r="A23"/>
    </row>
    <row spans="1:7" r="24">
      <c t="s" s="4" r="A24">
        <v>354</v>
      </c>
      <c t="s" s="4" r="B24">
        <v>356</v>
      </c>
    </row>
  </sheetData>
  <mergeCells count="7">
    <mergeCell ref="A1:A2"/>
    <mergeCell ref="B1:D1"/>
    <mergeCell ref="E1:G1"/>
    <mergeCell ref="B2:C2"/>
    <mergeCell ref="E2:F2"/>
    <mergeCell ref="A23:G23"/>
    <mergeCell ref="B24:G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s="1" r="A1">
        <v>357</v>
      </c>
      <c t="s" s="2" r="B1">
        <v>63</v>
      </c>
      <c t="s" s="2" r="D1">
        <v>1</v>
      </c>
      <c t="s" s="2" r="F1">
        <v>263</v>
      </c>
    </row>
    <row spans="1:6" r="2">
      <c t="s" s="2" r="B2">
        <v>2</v>
      </c>
      <c t="s" s="2" r="C2">
        <v>64</v>
      </c>
      <c t="s" s="2" r="D2">
        <v>2</v>
      </c>
      <c t="s" s="2" r="E2">
        <v>64</v>
      </c>
      <c t="s" s="2" r="F2">
        <v>23</v>
      </c>
    </row>
    <row spans="1:6" r="3">
      <c t="s" s="4" r="A3">
        <v>358</v>
      </c>
    </row>
    <row spans="1:6" r="4">
      <c t="s" s="3" r="A4">
        <v>359</v>
      </c>
    </row>
    <row spans="1:6" r="5">
      <c t="s" s="4" r="A5">
        <v>360</v>
      </c>
      <c t="s" s="4" r="B5">
        <v>361</v>
      </c>
      <c t="s" s="4" r="C5">
        <v>362</v>
      </c>
      <c t="s" s="4" r="D5">
        <v>363</v>
      </c>
      <c t="s" s="4" r="E5">
        <v>364</v>
      </c>
    </row>
    <row spans="1:6" r="6">
      <c t="s" s="4" r="A6">
        <v>365</v>
      </c>
    </row>
    <row spans="1:6" r="7">
      <c t="s" s="3" r="A7">
        <v>359</v>
      </c>
    </row>
    <row spans="1:6" r="8">
      <c t="s" s="4" r="A8">
        <v>360</v>
      </c>
      <c t="s" s="4" r="D8">
        <v>366</v>
      </c>
      <c t="s" s="4" r="F8">
        <v>367</v>
      </c>
    </row>
    <row spans="1:6" r="9">
      <c t="s" s="4" r="A9">
        <v>368</v>
      </c>
    </row>
    <row spans="1:6" r="10">
      <c t="s" s="3" r="A10">
        <v>359</v>
      </c>
    </row>
    <row spans="1:6" r="11">
      <c t="s" s="4" r="A11">
        <v>360</v>
      </c>
      <c t="s" s="4" r="B11">
        <v>369</v>
      </c>
      <c t="s" s="4" r="C11">
        <v>370</v>
      </c>
      <c t="s" s="4" r="D11">
        <v>371</v>
      </c>
      <c t="s" s="4" r="E11">
        <v>372</v>
      </c>
    </row>
    <row spans="1:6" r="12">
      <c t="s" s="4" r="A12">
        <v>373</v>
      </c>
    </row>
    <row spans="1:6" r="13">
      <c t="s" s="3" r="A13">
        <v>359</v>
      </c>
    </row>
    <row spans="1:6" r="14">
      <c t="s" s="4" r="A14">
        <v>360</v>
      </c>
      <c t="s" s="4" r="D14">
        <v>374</v>
      </c>
      <c t="s" s="4" r="F14">
        <v>375</v>
      </c>
    </row>
    <row spans="1:6" r="15">
      <c t="s" s="4" r="A15">
        <v>376</v>
      </c>
    </row>
    <row spans="1:6" r="16">
      <c t="s" s="3" r="A16">
        <v>359</v>
      </c>
    </row>
    <row spans="1:6" r="17">
      <c t="s" s="4" r="A17">
        <v>360</v>
      </c>
      <c t="s" s="4" r="B17">
        <v>372</v>
      </c>
      <c t="s" s="4" r="C17">
        <v>377</v>
      </c>
      <c t="s" s="4" r="D17">
        <v>378</v>
      </c>
      <c t="s" s="4" r="E17">
        <v>379</v>
      </c>
    </row>
    <row spans="1:6" r="18">
      <c t="s" s="4" r="A18">
        <v>380</v>
      </c>
    </row>
    <row spans="1:6" r="19">
      <c t="s" s="3" r="A19">
        <v>359</v>
      </c>
    </row>
    <row spans="1:6" r="20">
      <c t="s" s="4" r="A20">
        <v>360</v>
      </c>
      <c t="s" s="4" r="D20">
        <v>375</v>
      </c>
      <c t="s" s="4" r="F20">
        <v>3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74480</v>
      </c>
      <c t="n" s="7" r="C4">
        <v>84158</v>
      </c>
      <c t="n" s="7" r="D4">
        <v>150341</v>
      </c>
      <c t="n" s="7" r="E4">
        <v>162616</v>
      </c>
    </row>
    <row spans="1:5" r="5">
      <c t="s" s="4" r="A5">
        <v>67</v>
      </c>
      <c t="n" s="6" r="B5">
        <v>9513</v>
      </c>
      <c t="n" s="6" r="C5">
        <v>13392</v>
      </c>
      <c t="n" s="6" r="D5">
        <v>20983</v>
      </c>
      <c t="n" s="6" r="E5">
        <v>27409</v>
      </c>
    </row>
    <row spans="1:5" r="6">
      <c t="s" s="4" r="A6">
        <v>68</v>
      </c>
      <c t="n" s="6" r="B6">
        <v>83993</v>
      </c>
      <c t="n" s="6" r="C6">
        <v>97550</v>
      </c>
      <c t="n" s="6" r="D6">
        <v>171324</v>
      </c>
      <c t="n" s="6" r="E6">
        <v>190025</v>
      </c>
    </row>
    <row spans="1:5" r="7">
      <c t="s" s="3" r="A7">
        <v>69</v>
      </c>
    </row>
    <row spans="1:5" r="8">
      <c t="s" s="4" r="A8">
        <v>70</v>
      </c>
      <c t="n" s="6" r="B8">
        <v>59346</v>
      </c>
      <c t="n" s="6" r="C8">
        <v>67147</v>
      </c>
      <c t="n" s="6" r="D8">
        <v>119682</v>
      </c>
      <c t="n" s="6" r="E8">
        <v>129697</v>
      </c>
    </row>
    <row spans="1:5" r="9">
      <c t="s" s="4" r="A9">
        <v>71</v>
      </c>
      <c t="n" s="6" r="B9">
        <v>9112</v>
      </c>
      <c t="n" s="6" r="C9">
        <v>11633</v>
      </c>
      <c t="n" s="6" r="D9">
        <v>19877</v>
      </c>
      <c t="n" s="6" r="E9">
        <v>24360</v>
      </c>
    </row>
    <row spans="1:5" r="10">
      <c t="s" s="4" r="A10">
        <v>72</v>
      </c>
      <c t="n" s="6" r="B10">
        <v>68458</v>
      </c>
      <c t="n" s="6" r="C10">
        <v>78780</v>
      </c>
      <c t="n" s="6" r="D10">
        <v>139559</v>
      </c>
      <c t="n" s="6" r="E10">
        <v>154057</v>
      </c>
    </row>
    <row spans="1:5" r="11">
      <c t="s" s="4" r="A11">
        <v>73</v>
      </c>
      <c t="n" s="6" r="B11">
        <v>15535</v>
      </c>
      <c t="n" s="6" r="C11">
        <v>18770</v>
      </c>
      <c t="n" s="6" r="D11">
        <v>31765</v>
      </c>
      <c t="n" s="6" r="E11">
        <v>35968</v>
      </c>
    </row>
    <row spans="1:5" r="12">
      <c t="s" s="4" r="A12">
        <v>74</v>
      </c>
      <c t="n" s="6" r="B12">
        <v>11767</v>
      </c>
      <c t="n" s="6" r="C12">
        <v>12392</v>
      </c>
      <c t="n" s="6" r="D12">
        <v>23621</v>
      </c>
      <c t="n" s="6" r="E12">
        <v>25002</v>
      </c>
    </row>
    <row spans="1:5" r="13">
      <c t="s" s="4" r="A13">
        <v>75</v>
      </c>
      <c t="n" s="6" r="B13">
        <v>28368</v>
      </c>
      <c t="n" s="6" r="C13">
        <v>0</v>
      </c>
      <c t="n" s="6" r="D13">
        <v>28368</v>
      </c>
      <c t="n" s="6" r="E13">
        <v>0</v>
      </c>
    </row>
    <row spans="1:5" r="14">
      <c t="s" s="4" r="A14">
        <v>76</v>
      </c>
      <c t="n" s="6" r="B14">
        <v>241</v>
      </c>
      <c t="n" s="6" r="C14">
        <v>518</v>
      </c>
      <c t="n" s="6" r="D14">
        <v>1187</v>
      </c>
      <c t="n" s="6" r="E14">
        <v>792</v>
      </c>
    </row>
    <row spans="1:5" r="15">
      <c t="s" s="4" r="A15">
        <v>77</v>
      </c>
      <c t="n" s="6" r="B15">
        <v>-24841</v>
      </c>
      <c t="n" s="6" r="C15">
        <v>5860</v>
      </c>
      <c t="n" s="6" r="D15">
        <v>-21411</v>
      </c>
      <c t="n" s="6" r="E15">
        <v>10174</v>
      </c>
    </row>
    <row spans="1:5" r="16">
      <c t="s" s="3" r="A16">
        <v>78</v>
      </c>
    </row>
    <row spans="1:5" r="17">
      <c t="s" s="4" r="A17">
        <v>79</v>
      </c>
      <c t="n" s="6" r="B17">
        <v>-5213</v>
      </c>
      <c t="n" s="6" r="C17">
        <v>-5556</v>
      </c>
      <c t="n" s="6" r="D17">
        <v>-10476</v>
      </c>
      <c t="n" s="6" r="E17">
        <v>-11148</v>
      </c>
    </row>
    <row spans="1:5" r="18">
      <c t="s" s="4" r="A18">
        <v>80</v>
      </c>
      <c t="n" s="6" r="B18">
        <v>-256</v>
      </c>
      <c t="n" s="6" r="C18">
        <v>-75</v>
      </c>
      <c t="n" s="6" r="D18">
        <v>-347</v>
      </c>
      <c t="n" s="6" r="E18">
        <v>47</v>
      </c>
    </row>
    <row spans="1:5" r="19">
      <c t="s" s="4" r="A19">
        <v>81</v>
      </c>
      <c t="n" s="6" r="B19">
        <v>-5469</v>
      </c>
      <c t="n" s="6" r="C19">
        <v>-5631</v>
      </c>
      <c t="n" s="6" r="D19">
        <v>-10823</v>
      </c>
      <c t="n" s="6" r="E19">
        <v>-11101</v>
      </c>
    </row>
    <row spans="1:5" r="20">
      <c t="s" s="4" r="A20">
        <v>82</v>
      </c>
      <c t="n" s="6" r="B20">
        <v>-30310</v>
      </c>
      <c t="n" s="6" r="C20">
        <v>229</v>
      </c>
      <c t="n" s="6" r="D20">
        <v>-32234</v>
      </c>
      <c t="n" s="6" r="E20">
        <v>-927</v>
      </c>
    </row>
    <row spans="1:5" r="21">
      <c t="s" s="4" r="A21">
        <v>83</v>
      </c>
      <c t="n" s="6" r="B21">
        <v>-410</v>
      </c>
      <c t="n" s="6" r="C21">
        <v>-149</v>
      </c>
      <c t="n" s="6" r="D21">
        <v>-575</v>
      </c>
      <c t="n" s="6" r="E21">
        <v>160</v>
      </c>
    </row>
    <row spans="1:5" r="22">
      <c t="s" s="4" r="A22">
        <v>84</v>
      </c>
      <c t="n" s="6" r="B22">
        <v>-29900</v>
      </c>
      <c t="n" s="6" r="C22">
        <v>378</v>
      </c>
      <c t="n" s="6" r="D22">
        <v>-31659</v>
      </c>
      <c t="n" s="6" r="E22">
        <v>-1087</v>
      </c>
    </row>
    <row spans="1:5" r="23">
      <c t="s" s="3" r="A23">
        <v>85</v>
      </c>
    </row>
    <row spans="1:5" r="24">
      <c t="s" s="4" r="A24">
        <v>86</v>
      </c>
      <c t="n" s="6" r="B24">
        <v>-74</v>
      </c>
      <c t="n" s="6" r="C24">
        <v>80</v>
      </c>
      <c t="n" s="6" r="D24">
        <v>-88</v>
      </c>
      <c t="n" s="6" r="E24">
        <v>1</v>
      </c>
    </row>
    <row spans="1:5" r="25">
      <c t="s" s="4" r="A25">
        <v>87</v>
      </c>
      <c t="n" s="7" r="B25">
        <v>-29974</v>
      </c>
      <c t="n" s="7" r="C25">
        <v>458</v>
      </c>
      <c t="n" s="7" r="D25">
        <v>-31747</v>
      </c>
      <c t="n" s="7" r="E25">
        <v>-1086</v>
      </c>
    </row>
    <row spans="1:5" r="26">
      <c t="s" s="3" r="A26">
        <v>88</v>
      </c>
    </row>
    <row spans="1:5" r="27">
      <c t="s" s="4" r="A27">
        <v>89</v>
      </c>
      <c t="n" s="8" r="B27">
        <v>-2.28</v>
      </c>
      <c t="n" s="8" r="C27">
        <v>0.03</v>
      </c>
      <c t="n" s="8" r="D27">
        <v>-2.43</v>
      </c>
      <c t="n" s="8" r="E27">
        <v>-0.08</v>
      </c>
    </row>
    <row spans="1:5" r="28">
      <c t="s" s="4" r="A28">
        <v>90</v>
      </c>
      <c t="n" s="8" r="B28">
        <v>-2.28</v>
      </c>
      <c t="n" s="8" r="C28">
        <v>0.03</v>
      </c>
      <c t="n" s="8" r="D28">
        <v>-2.43</v>
      </c>
      <c t="n" s="8" r="E28">
        <v>-0.08</v>
      </c>
    </row>
    <row spans="1:5" r="29">
      <c t="s" s="4" r="A29">
        <v>91</v>
      </c>
      <c t="n" s="6" r="B29">
        <v>13125666</v>
      </c>
      <c t="n" s="6" r="C29">
        <v>12850421</v>
      </c>
      <c t="n" s="6" r="D29">
        <v>13050575</v>
      </c>
      <c t="n" s="6" r="E29">
        <v>12822747</v>
      </c>
    </row>
    <row spans="1:5" r="30">
      <c t="s" s="4" r="A30">
        <v>92</v>
      </c>
      <c t="n" s="6" r="B30">
        <v>13125666</v>
      </c>
      <c t="n" s="6" r="C30">
        <v>13088390</v>
      </c>
      <c t="n" s="6" r="D30">
        <v>13050575</v>
      </c>
      <c t="n" s="6" r="E30">
        <v>12822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s="1" r="A1">
        <v>382</v>
      </c>
      <c t="s" s="2" r="B1">
        <v>63</v>
      </c>
      <c t="s" s="2" r="D1">
        <v>1</v>
      </c>
    </row>
    <row spans="1:6" r="2">
      <c t="s" s="2" r="B2">
        <v>2</v>
      </c>
      <c t="s" s="2" r="C2">
        <v>64</v>
      </c>
      <c t="s" s="2" r="D2">
        <v>2</v>
      </c>
      <c t="s" s="2" r="E2">
        <v>64</v>
      </c>
      <c t="s" s="2" r="F2">
        <v>23</v>
      </c>
    </row>
    <row spans="1:6" r="3">
      <c t="s" s="3" r="A3">
        <v>150</v>
      </c>
    </row>
    <row spans="1:6" r="4">
      <c t="s" s="4" r="A4">
        <v>383</v>
      </c>
      <c t="n" s="7" r="B4">
        <v>20273000</v>
      </c>
      <c t="n" s="7" r="D4">
        <v>20273000</v>
      </c>
      <c t="n" s="7" r="F4">
        <v>14461000</v>
      </c>
    </row>
    <row spans="1:6" r="5">
      <c t="s" s="4" r="A5">
        <v>83</v>
      </c>
      <c t="n" s="7" r="B5">
        <v>410000</v>
      </c>
      <c t="n" s="7" r="C5">
        <v>149000</v>
      </c>
      <c t="n" s="7" r="D5">
        <v>575000</v>
      </c>
      <c t="n" s="7" r="E5">
        <v>-16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63</v>
      </c>
      <c t="s" s="2" r="D1">
        <v>1</v>
      </c>
    </row>
    <row spans="1:5" r="2">
      <c t="s" s="2" r="B2">
        <v>2</v>
      </c>
      <c t="s" s="2" r="C2">
        <v>64</v>
      </c>
      <c t="s" s="2" r="D2">
        <v>2</v>
      </c>
      <c t="s" s="2" r="E2">
        <v>64</v>
      </c>
    </row>
    <row spans="1:5" r="3">
      <c t="s" s="3" r="A3">
        <v>385</v>
      </c>
    </row>
    <row spans="1:5" r="4">
      <c t="s" s="4" r="A4">
        <v>386</v>
      </c>
      <c t="n" s="7" r="B4">
        <v>447</v>
      </c>
      <c t="n" s="7" r="C4">
        <v>677</v>
      </c>
      <c t="n" s="7" r="D4">
        <v>682</v>
      </c>
      <c t="n" s="7" r="E4">
        <v>1004</v>
      </c>
    </row>
    <row spans="1:5" r="5">
      <c t="s" s="4" r="A5">
        <v>387</v>
      </c>
    </row>
    <row spans="1:5" r="6">
      <c t="s" s="3" r="A6">
        <v>385</v>
      </c>
    </row>
    <row spans="1:5" r="7">
      <c t="s" s="4" r="A7">
        <v>388</v>
      </c>
      <c t="n" s="6" r="B7">
        <v>104</v>
      </c>
      <c t="n" s="6" r="D7">
        <v>104</v>
      </c>
    </row>
    <row spans="1:5" r="8">
      <c t="s" s="4" r="A8">
        <v>389</v>
      </c>
    </row>
    <row spans="1:5" r="9">
      <c t="s" s="3" r="A9">
        <v>385</v>
      </c>
    </row>
    <row spans="1:5" r="10">
      <c t="s" s="4" r="A10">
        <v>386</v>
      </c>
      <c t="n" s="6" r="D10">
        <v>615</v>
      </c>
    </row>
    <row spans="1:5" r="11">
      <c t="s" s="4" r="A11">
        <v>390</v>
      </c>
    </row>
    <row spans="1:5" r="12">
      <c t="s" s="3" r="A12">
        <v>385</v>
      </c>
    </row>
    <row spans="1:5" r="13">
      <c t="s" s="4" r="A13">
        <v>386</v>
      </c>
      <c t="n" s="6" r="D13">
        <v>67</v>
      </c>
    </row>
    <row spans="1:5" r="14">
      <c t="s" s="4" r="A14">
        <v>391</v>
      </c>
    </row>
    <row spans="1:5" r="15">
      <c t="s" s="3" r="A15">
        <v>385</v>
      </c>
    </row>
    <row spans="1:5" r="16">
      <c t="s" s="4" r="A16">
        <v>392</v>
      </c>
      <c t="n" s="6" r="B16">
        <v>241</v>
      </c>
      <c t="n" s="6" r="C16">
        <v>518</v>
      </c>
      <c t="n" s="6" r="D16">
        <v>1187</v>
      </c>
      <c t="n" s="6" r="E16">
        <v>792</v>
      </c>
    </row>
    <row spans="1:5" r="17">
      <c t="s" s="4" r="A17">
        <v>393</v>
      </c>
    </row>
    <row spans="1:5" r="18">
      <c t="s" s="3" r="A18">
        <v>385</v>
      </c>
    </row>
    <row spans="1:5" r="19">
      <c t="s" s="4" r="A19">
        <v>392</v>
      </c>
      <c t="n" s="6" r="B19">
        <v>241</v>
      </c>
      <c t="n" s="6" r="C19">
        <v>518</v>
      </c>
      <c t="n" s="6" r="D19">
        <v>1187</v>
      </c>
      <c t="n" s="6" r="E19">
        <v>792</v>
      </c>
    </row>
    <row spans="1:5" r="20">
      <c t="s" s="4" r="A20">
        <v>394</v>
      </c>
    </row>
    <row spans="1:5" r="21">
      <c t="s" s="3" r="A21">
        <v>385</v>
      </c>
    </row>
    <row spans="1:5" r="22">
      <c t="s" s="4" r="A22">
        <v>392</v>
      </c>
      <c t="n" s="6" r="B22">
        <v>0</v>
      </c>
      <c t="n" s="6" r="C22">
        <v>28</v>
      </c>
      <c t="n" s="6" r="D22">
        <v>0</v>
      </c>
      <c t="n" s="6" r="E22">
        <v>199</v>
      </c>
    </row>
    <row spans="1:5" r="23">
      <c t="s" s="4" r="A23">
        <v>395</v>
      </c>
    </row>
    <row spans="1:5" r="24">
      <c t="s" s="3" r="A24">
        <v>385</v>
      </c>
    </row>
    <row spans="1:5" r="25">
      <c t="s" s="4" r="A25">
        <v>392</v>
      </c>
      <c t="n" s="6" r="B25">
        <v>247</v>
      </c>
      <c t="n" s="6" r="C25">
        <v>0</v>
      </c>
      <c t="n" s="6" r="D25">
        <v>247</v>
      </c>
      <c t="n" s="6" r="E25">
        <v>0</v>
      </c>
    </row>
    <row spans="1:5" r="26">
      <c t="s" s="4" r="A26">
        <v>396</v>
      </c>
    </row>
    <row spans="1:5" r="27">
      <c t="s" s="3" r="A27">
        <v>385</v>
      </c>
    </row>
    <row spans="1:5" r="28">
      <c t="s" s="4" r="A28">
        <v>392</v>
      </c>
      <c t="n" s="6" r="B28">
        <v>20</v>
      </c>
      <c t="n" s="6" r="C28">
        <v>490</v>
      </c>
      <c t="n" s="6" r="D28">
        <v>966</v>
      </c>
      <c t="n" s="6" r="E28">
        <v>593</v>
      </c>
    </row>
    <row spans="1:5" r="29">
      <c t="s" s="4" r="A29">
        <v>397</v>
      </c>
    </row>
    <row spans="1:5" r="30">
      <c t="s" s="3" r="A30">
        <v>385</v>
      </c>
    </row>
    <row spans="1:5" r="31">
      <c t="s" s="4" r="A31">
        <v>392</v>
      </c>
      <c t="n" s="6" r="B31">
        <v>-26</v>
      </c>
      <c t="n" s="6" r="C31">
        <v>0</v>
      </c>
      <c t="n" s="6" r="D31">
        <v>-26</v>
      </c>
      <c t="n" s="6" r="E31">
        <v>0</v>
      </c>
    </row>
    <row spans="1:5" r="32">
      <c t="s" s="4" r="A32">
        <v>398</v>
      </c>
    </row>
    <row spans="1:5" r="33">
      <c t="s" s="3" r="A33">
        <v>385</v>
      </c>
    </row>
    <row spans="1:5" r="34">
      <c t="s" s="4" r="A34">
        <v>392</v>
      </c>
      <c t="n" s="6" r="B34">
        <v>267</v>
      </c>
      <c t="n" s="6" r="C34">
        <v>518</v>
      </c>
      <c t="n" s="6" r="D34">
        <v>1213</v>
      </c>
      <c t="n" s="6" r="E34">
        <v>778</v>
      </c>
    </row>
    <row spans="1:5" r="35">
      <c t="s" s="4" r="A35">
        <v>399</v>
      </c>
    </row>
    <row spans="1:5" r="36">
      <c t="s" s="3" r="A36">
        <v>385</v>
      </c>
    </row>
    <row spans="1:5" r="37">
      <c t="s" s="4" r="A37">
        <v>392</v>
      </c>
      <c t="n" s="7" r="B37">
        <v>-26</v>
      </c>
      <c t="n" s="7" r="C37">
        <v>0</v>
      </c>
      <c t="n" s="7" r="D37">
        <v>-26</v>
      </c>
      <c t="n" s="7" r="E37">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00</v>
      </c>
      <c t="s" s="2" r="B1">
        <v>63</v>
      </c>
      <c t="s" s="2" r="D1">
        <v>1</v>
      </c>
    </row>
    <row spans="1:5" r="2">
      <c t="s" s="2" r="B2">
        <v>2</v>
      </c>
      <c t="s" s="2" r="C2">
        <v>64</v>
      </c>
      <c t="s" s="2" r="D2">
        <v>2</v>
      </c>
      <c t="s" s="2" r="E2">
        <v>64</v>
      </c>
    </row>
    <row spans="1:5" r="3">
      <c t="s" s="3" r="A3">
        <v>401</v>
      </c>
    </row>
    <row spans="1:5" r="4">
      <c t="s" s="4" r="A4">
        <v>402</v>
      </c>
      <c t="n" s="7" r="D4">
        <v>255</v>
      </c>
    </row>
    <row spans="1:5" r="5">
      <c t="s" s="4" r="A5">
        <v>403</v>
      </c>
      <c t="n" s="7" r="B5">
        <v>241</v>
      </c>
      <c t="n" s="7" r="C5">
        <v>518</v>
      </c>
      <c t="n" s="6" r="D5">
        <v>1187</v>
      </c>
      <c t="n" s="7" r="E5">
        <v>792</v>
      </c>
    </row>
    <row spans="1:5" r="6">
      <c t="s" s="4" r="A6">
        <v>404</v>
      </c>
      <c t="n" s="6" r="B6">
        <v>-447</v>
      </c>
      <c t="n" s="7" r="C6">
        <v>-677</v>
      </c>
      <c t="n" s="6" r="D6">
        <v>-682</v>
      </c>
      <c t="n" s="7" r="E6">
        <v>-1004</v>
      </c>
    </row>
    <row spans="1:5" r="7">
      <c t="s" s="4" r="A7">
        <v>405</v>
      </c>
      <c t="n" s="6" r="B7">
        <v>760</v>
      </c>
      <c t="n" s="6" r="D7">
        <v>760</v>
      </c>
    </row>
    <row spans="1:5" r="8">
      <c t="s" s="4" r="A8">
        <v>389</v>
      </c>
    </row>
    <row spans="1:5" r="9">
      <c t="s" s="3" r="A9">
        <v>401</v>
      </c>
    </row>
    <row spans="1:5" r="10">
      <c t="s" s="4" r="A10">
        <v>402</v>
      </c>
      <c t="n" s="6" r="D10">
        <v>162</v>
      </c>
    </row>
    <row spans="1:5" r="11">
      <c t="s" s="4" r="A11">
        <v>403</v>
      </c>
      <c t="n" s="6" r="D11">
        <v>1213</v>
      </c>
    </row>
    <row spans="1:5" r="12">
      <c t="s" s="4" r="A12">
        <v>404</v>
      </c>
      <c t="n" s="6" r="D12">
        <v>-615</v>
      </c>
    </row>
    <row spans="1:5" r="13">
      <c t="s" s="4" r="A13">
        <v>405</v>
      </c>
      <c t="n" s="6" r="B13">
        <v>760</v>
      </c>
      <c t="n" s="6" r="D13">
        <v>760</v>
      </c>
    </row>
    <row spans="1:5" r="14">
      <c t="s" s="4" r="A14">
        <v>390</v>
      </c>
    </row>
    <row spans="1:5" r="15">
      <c t="s" s="3" r="A15">
        <v>401</v>
      </c>
    </row>
    <row spans="1:5" r="16">
      <c t="s" s="4" r="A16">
        <v>402</v>
      </c>
      <c t="n" s="6" r="D16">
        <v>93</v>
      </c>
    </row>
    <row spans="1:5" r="17">
      <c t="s" s="4" r="A17">
        <v>403</v>
      </c>
      <c t="n" s="6" r="D17">
        <v>-26</v>
      </c>
    </row>
    <row spans="1:5" r="18">
      <c t="s" s="4" r="A18">
        <v>404</v>
      </c>
      <c t="n" s="6" r="D18">
        <v>-67</v>
      </c>
    </row>
    <row spans="1:5" r="19">
      <c t="s" s="4" r="A19">
        <v>405</v>
      </c>
      <c t="n" s="7" r="B19">
        <v>0</v>
      </c>
      <c t="n" s="7" r="D19">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406</v>
      </c>
      <c t="s" s="2" r="B1">
        <v>2</v>
      </c>
      <c t="s" s="2" r="C1">
        <v>23</v>
      </c>
      <c t="s" s="2" r="D1">
        <v>64</v>
      </c>
      <c t="s" s="2" r="E1">
        <v>407</v>
      </c>
    </row>
    <row spans="1:5" r="2">
      <c t="s" s="3" r="A2">
        <v>408</v>
      </c>
    </row>
    <row spans="1:5" r="3">
      <c t="s" s="4" r="A3">
        <v>25</v>
      </c>
      <c t="n" s="7" r="B3">
        <v>3588</v>
      </c>
      <c t="n" s="7" r="C3">
        <v>10504</v>
      </c>
      <c t="n" s="7" r="D3">
        <v>2436</v>
      </c>
      <c t="n" s="7" r="E3">
        <v>7927</v>
      </c>
    </row>
    <row spans="1:5" r="4">
      <c t="s" s="4" r="A4">
        <v>26</v>
      </c>
      <c t="n" s="6" r="B4">
        <v>53798</v>
      </c>
      <c t="n" s="6" r="C4">
        <v>48491</v>
      </c>
    </row>
    <row spans="1:5" r="5">
      <c t="s" s="4" r="A5">
        <v>409</v>
      </c>
      <c t="n" s="6" r="B5">
        <v>0</v>
      </c>
      <c t="n" s="6" r="C5">
        <v>0</v>
      </c>
    </row>
    <row spans="1:5" r="6">
      <c t="s" s="4" r="A6">
        <v>27</v>
      </c>
      <c t="n" s="6" r="B6">
        <v>123685</v>
      </c>
      <c t="n" s="6" r="C6">
        <v>114775</v>
      </c>
    </row>
    <row spans="1:5" r="7">
      <c t="s" s="4" r="A7">
        <v>27</v>
      </c>
      <c t="n" s="6" r="B7">
        <v>4006</v>
      </c>
      <c t="n" s="6" r="C7">
        <v>4147</v>
      </c>
    </row>
    <row spans="1:5" r="8">
      <c t="s" s="4" r="A8">
        <v>29</v>
      </c>
      <c t="n" s="6" r="B8">
        <v>185077</v>
      </c>
      <c t="n" s="6" r="C8">
        <v>177917</v>
      </c>
    </row>
    <row spans="1:5" r="9">
      <c t="s" s="4" r="A9">
        <v>30</v>
      </c>
      <c t="n" s="6" r="B9">
        <v>96664</v>
      </c>
      <c t="n" s="6" r="C9">
        <v>100969</v>
      </c>
    </row>
    <row spans="1:5" r="10">
      <c t="s" s="4" r="A10">
        <v>410</v>
      </c>
      <c t="n" s="6" r="B10">
        <v>0</v>
      </c>
      <c t="n" s="6" r="C10">
        <v>0</v>
      </c>
    </row>
    <row spans="1:5" r="11">
      <c t="s" s="4" r="A11">
        <v>31</v>
      </c>
      <c t="n" s="6" r="B11">
        <v>62482</v>
      </c>
      <c t="n" s="6" r="C11">
        <v>86784</v>
      </c>
    </row>
    <row spans="1:5" r="12">
      <c t="s" s="4" r="A12">
        <v>32</v>
      </c>
      <c t="n" s="6" r="B12">
        <v>40444</v>
      </c>
      <c t="n" s="6" r="C12">
        <v>46582</v>
      </c>
    </row>
    <row spans="1:5" r="13">
      <c t="s" s="4" r="A13">
        <v>33</v>
      </c>
      <c t="n" s="6" r="B13">
        <v>3142</v>
      </c>
      <c t="n" s="6" r="C13">
        <v>3728</v>
      </c>
    </row>
    <row spans="1:5" r="14">
      <c t="s" s="4" r="A14">
        <v>34</v>
      </c>
      <c t="n" s="6" r="B14">
        <v>387809</v>
      </c>
      <c t="n" s="6" r="C14">
        <v>415980</v>
      </c>
    </row>
    <row spans="1:5" r="15">
      <c t="s" s="4" r="A15">
        <v>36</v>
      </c>
      <c t="n" s="6" r="B15">
        <v>19972</v>
      </c>
      <c t="n" s="6" r="C15">
        <v>13156</v>
      </c>
    </row>
    <row spans="1:5" r="16">
      <c t="s" s="4" r="A16">
        <v>37</v>
      </c>
      <c t="n" s="6" r="B16">
        <v>25462</v>
      </c>
      <c t="n" s="6" r="C16">
        <v>30015</v>
      </c>
    </row>
    <row spans="1:5" r="17">
      <c t="s" s="4" r="A17">
        <v>411</v>
      </c>
      <c t="n" s="6" r="B17">
        <v>0</v>
      </c>
      <c t="n" s="6" r="C17">
        <v>0</v>
      </c>
    </row>
    <row spans="1:5" r="18">
      <c t="s" s="4" r="A18">
        <v>38</v>
      </c>
      <c t="n" s="6" r="B18">
        <v>2567</v>
      </c>
      <c t="n" s="6" r="C18">
        <v>2362</v>
      </c>
    </row>
    <row spans="1:5" r="19">
      <c t="s" s="4" r="A19">
        <v>39</v>
      </c>
      <c t="n" s="6" r="B19">
        <v>48001</v>
      </c>
      <c t="n" s="6" r="C19">
        <v>45533</v>
      </c>
    </row>
    <row spans="1:5" r="20">
      <c t="s" s="4" r="A20">
        <v>41</v>
      </c>
      <c t="n" s="6" r="B20">
        <v>248093</v>
      </c>
      <c t="n" s="6" r="C20">
        <v>247633</v>
      </c>
    </row>
    <row spans="1:5" r="21">
      <c t="s" s="4" r="A21">
        <v>42</v>
      </c>
      <c t="n" s="6" r="B21">
        <v>3434</v>
      </c>
      <c t="n" s="6" r="C21">
        <v>4322</v>
      </c>
    </row>
    <row spans="1:5" r="22">
      <c t="s" s="4" r="A22">
        <v>43</v>
      </c>
      <c t="n" s="6" r="B22">
        <v>0</v>
      </c>
      <c t="n" s="6" r="C22">
        <v>536</v>
      </c>
    </row>
    <row spans="1:5" r="23">
      <c t="s" s="4" r="A23">
        <v>44</v>
      </c>
      <c t="n" s="6" r="B23">
        <v>251527</v>
      </c>
      <c t="n" s="6" r="C23">
        <v>252491</v>
      </c>
    </row>
    <row spans="1:5" r="24">
      <c t="s" s="4" r="A24">
        <v>52</v>
      </c>
      <c t="n" s="6" r="B24">
        <v>88281</v>
      </c>
      <c t="n" s="6" r="C24">
        <v>117956</v>
      </c>
    </row>
    <row spans="1:5" r="25">
      <c t="s" s="4" r="A25">
        <v>53</v>
      </c>
      <c t="n" s="6" r="B25">
        <v>387809</v>
      </c>
      <c t="n" s="6" r="C25">
        <v>415980</v>
      </c>
    </row>
    <row spans="1:5" r="26">
      <c t="s" s="4" r="A26">
        <v>412</v>
      </c>
    </row>
    <row spans="1:5" r="27">
      <c t="s" s="3" r="A27">
        <v>408</v>
      </c>
    </row>
    <row spans="1:5" r="28">
      <c t="s" s="4" r="A28">
        <v>25</v>
      </c>
      <c t="n" s="6" r="B28">
        <v>3203</v>
      </c>
      <c t="n" s="6" r="C28">
        <v>10251</v>
      </c>
      <c t="n" s="6" r="D28">
        <v>2029</v>
      </c>
      <c t="n" s="6" r="E28">
        <v>7058</v>
      </c>
    </row>
    <row spans="1:5" r="29">
      <c t="s" s="4" r="A29">
        <v>26</v>
      </c>
      <c t="n" s="6" r="B29">
        <v>1623</v>
      </c>
      <c t="n" s="6" r="C29">
        <v>1220</v>
      </c>
    </row>
    <row spans="1:5" r="30">
      <c t="s" s="4" r="A30">
        <v>409</v>
      </c>
      <c t="n" s="6" r="B30">
        <v>257955</v>
      </c>
      <c t="n" s="6" r="C30">
        <v>196496</v>
      </c>
    </row>
    <row spans="1:5" r="31">
      <c t="s" s="4" r="A31">
        <v>27</v>
      </c>
      <c t="n" s="6" r="B31">
        <v>0</v>
      </c>
      <c t="n" s="6" r="C31">
        <v>0</v>
      </c>
    </row>
    <row spans="1:5" r="32">
      <c t="s" s="4" r="A32">
        <v>27</v>
      </c>
      <c t="n" s="6" r="B32">
        <v>1948</v>
      </c>
      <c t="n" s="6" r="C32">
        <v>2224</v>
      </c>
    </row>
    <row spans="1:5" r="33">
      <c t="s" s="4" r="A33">
        <v>29</v>
      </c>
      <c t="n" s="6" r="B33">
        <v>264729</v>
      </c>
      <c t="n" s="6" r="C33">
        <v>210191</v>
      </c>
    </row>
    <row spans="1:5" r="34">
      <c t="s" s="4" r="A34">
        <v>30</v>
      </c>
      <c t="n" s="6" r="B34">
        <v>5839</v>
      </c>
      <c t="n" s="6" r="C34">
        <v>5430</v>
      </c>
    </row>
    <row spans="1:5" r="35">
      <c t="s" s="4" r="A35">
        <v>410</v>
      </c>
      <c t="n" s="6" r="B35">
        <v>365954</v>
      </c>
      <c t="n" s="6" r="C35">
        <v>387868</v>
      </c>
    </row>
    <row spans="1:5" r="36">
      <c t="s" s="4" r="A36">
        <v>31</v>
      </c>
      <c t="n" s="6" r="B36">
        <v>0</v>
      </c>
      <c t="n" s="6" r="C36">
        <v>0</v>
      </c>
    </row>
    <row spans="1:5" r="37">
      <c t="s" s="4" r="A37">
        <v>32</v>
      </c>
      <c t="n" s="6" r="B37">
        <v>0</v>
      </c>
      <c t="n" s="6" r="C37">
        <v>0</v>
      </c>
    </row>
    <row spans="1:5" r="38">
      <c t="s" s="4" r="A38">
        <v>33</v>
      </c>
      <c t="n" s="6" r="B38">
        <v>1802</v>
      </c>
      <c t="n" s="6" r="C38">
        <v>2135</v>
      </c>
    </row>
    <row spans="1:5" r="39">
      <c t="s" s="4" r="A39">
        <v>34</v>
      </c>
      <c t="n" s="6" r="B39">
        <v>638324</v>
      </c>
      <c t="n" s="6" r="C39">
        <v>605624</v>
      </c>
    </row>
    <row spans="1:5" r="40">
      <c t="s" s="4" r="A40">
        <v>36</v>
      </c>
      <c t="n" s="6" r="B40">
        <v>328</v>
      </c>
      <c t="n" s="6" r="C40">
        <v>1393</v>
      </c>
    </row>
    <row spans="1:5" r="41">
      <c t="s" s="4" r="A41">
        <v>37</v>
      </c>
      <c t="n" s="6" r="B41">
        <v>13951</v>
      </c>
      <c t="n" s="6" r="C41">
        <v>17009</v>
      </c>
    </row>
    <row spans="1:5" r="42">
      <c t="s" s="4" r="A42">
        <v>411</v>
      </c>
      <c t="n" s="6" r="B42">
        <v>304209</v>
      </c>
      <c t="n" s="6" r="C42">
        <v>237548</v>
      </c>
    </row>
    <row spans="1:5" r="43">
      <c t="s" s="4" r="A43">
        <v>38</v>
      </c>
      <c t="n" s="6" r="B43">
        <v>87</v>
      </c>
      <c t="n" s="6" r="C43">
        <v>85</v>
      </c>
    </row>
    <row spans="1:5" r="44">
      <c t="s" s="4" r="A44">
        <v>39</v>
      </c>
      <c t="n" s="6" r="B44">
        <v>318575</v>
      </c>
      <c t="n" s="6" r="C44">
        <v>256035</v>
      </c>
    </row>
    <row spans="1:5" r="45">
      <c t="s" s="4" r="A45">
        <v>41</v>
      </c>
      <c t="n" s="6" r="B45">
        <v>230358</v>
      </c>
      <c t="n" s="6" r="C45">
        <v>229752</v>
      </c>
    </row>
    <row spans="1:5" r="46">
      <c t="s" s="4" r="A46">
        <v>42</v>
      </c>
      <c t="n" s="6" r="B46">
        <v>1110</v>
      </c>
      <c t="n" s="6" r="C46">
        <v>1881</v>
      </c>
    </row>
    <row spans="1:5" r="47">
      <c t="s" s="4" r="A47">
        <v>43</v>
      </c>
      <c t="n" s="6" r="B47">
        <v>0</v>
      </c>
      <c t="n" s="6" r="C47">
        <v>0</v>
      </c>
    </row>
    <row spans="1:5" r="48">
      <c t="s" s="4" r="A48">
        <v>44</v>
      </c>
      <c t="n" s="6" r="B48">
        <v>231468</v>
      </c>
      <c t="n" s="6" r="C48">
        <v>231633</v>
      </c>
    </row>
    <row spans="1:5" r="49">
      <c t="s" s="4" r="A49">
        <v>52</v>
      </c>
      <c t="n" s="6" r="B49">
        <v>88281</v>
      </c>
      <c t="n" s="6" r="C49">
        <v>117956</v>
      </c>
    </row>
    <row spans="1:5" r="50">
      <c t="s" s="4" r="A50">
        <v>53</v>
      </c>
      <c t="n" s="6" r="B50">
        <v>638324</v>
      </c>
      <c t="n" s="6" r="C50">
        <v>605624</v>
      </c>
    </row>
    <row spans="1:5" r="51">
      <c t="s" s="4" r="A51">
        <v>413</v>
      </c>
    </row>
    <row spans="1:5" r="52">
      <c t="s" s="3" r="A52">
        <v>408</v>
      </c>
    </row>
    <row spans="1:5" r="53">
      <c t="s" s="4" r="A53">
        <v>25</v>
      </c>
      <c t="n" s="6" r="B53">
        <v>385</v>
      </c>
      <c t="n" s="6" r="C53">
        <v>253</v>
      </c>
      <c t="n" s="6" r="D53">
        <v>407</v>
      </c>
      <c t="n" s="6" r="E53">
        <v>869</v>
      </c>
    </row>
    <row spans="1:5" r="54">
      <c t="s" s="4" r="A54">
        <v>26</v>
      </c>
      <c t="n" s="6" r="B54">
        <v>52175</v>
      </c>
      <c t="n" s="6" r="C54">
        <v>47271</v>
      </c>
    </row>
    <row spans="1:5" r="55">
      <c t="s" s="4" r="A55">
        <v>409</v>
      </c>
      <c t="n" s="6" r="B55">
        <v>251494</v>
      </c>
      <c t="n" s="6" r="C55">
        <v>203128</v>
      </c>
    </row>
    <row spans="1:5" r="56">
      <c t="s" s="4" r="A56">
        <v>27</v>
      </c>
      <c t="n" s="6" r="B56">
        <v>123685</v>
      </c>
      <c t="n" s="6" r="C56">
        <v>114775</v>
      </c>
    </row>
    <row spans="1:5" r="57">
      <c t="s" s="4" r="A57">
        <v>27</v>
      </c>
      <c t="n" s="6" r="B57">
        <v>2058</v>
      </c>
      <c t="n" s="6" r="C57">
        <v>1923</v>
      </c>
    </row>
    <row spans="1:5" r="58">
      <c t="s" s="4" r="A58">
        <v>29</v>
      </c>
      <c t="n" s="6" r="B58">
        <v>429797</v>
      </c>
      <c t="n" s="6" r="C58">
        <v>367350</v>
      </c>
    </row>
    <row spans="1:5" r="59">
      <c t="s" s="4" r="A59">
        <v>30</v>
      </c>
      <c t="n" s="6" r="B59">
        <v>90825</v>
      </c>
      <c t="n" s="6" r="C59">
        <v>95539</v>
      </c>
    </row>
    <row spans="1:5" r="60">
      <c t="s" s="4" r="A60">
        <v>410</v>
      </c>
      <c t="n" s="6" r="B60">
        <v>0</v>
      </c>
      <c t="n" s="6" r="C60">
        <v>0</v>
      </c>
    </row>
    <row spans="1:5" r="61">
      <c t="s" s="4" r="A61">
        <v>31</v>
      </c>
      <c t="n" s="6" r="B61">
        <v>62482</v>
      </c>
      <c t="n" s="6" r="C61">
        <v>86784</v>
      </c>
    </row>
    <row spans="1:5" r="62">
      <c t="s" s="4" r="A62">
        <v>32</v>
      </c>
      <c t="n" s="6" r="B62">
        <v>40444</v>
      </c>
      <c t="n" s="6" r="C62">
        <v>46582</v>
      </c>
    </row>
    <row spans="1:5" r="63">
      <c t="s" s="4" r="A63">
        <v>33</v>
      </c>
      <c t="n" s="6" r="B63">
        <v>1340</v>
      </c>
      <c t="n" s="6" r="C63">
        <v>1593</v>
      </c>
    </row>
    <row spans="1:5" r="64">
      <c t="s" s="4" r="A64">
        <v>34</v>
      </c>
      <c t="n" s="6" r="B64">
        <v>624888</v>
      </c>
      <c t="n" s="6" r="C64">
        <v>597848</v>
      </c>
    </row>
    <row spans="1:5" r="65">
      <c t="s" s="4" r="A65">
        <v>36</v>
      </c>
      <c t="n" s="6" r="B65">
        <v>19644</v>
      </c>
      <c t="n" s="6" r="C65">
        <v>11763</v>
      </c>
    </row>
    <row spans="1:5" r="66">
      <c t="s" s="4" r="A66">
        <v>37</v>
      </c>
      <c t="n" s="6" r="B66">
        <v>11511</v>
      </c>
      <c t="n" s="6" r="C66">
        <v>13006</v>
      </c>
    </row>
    <row spans="1:5" r="67">
      <c t="s" s="4" r="A67">
        <v>411</v>
      </c>
      <c t="n" s="6" r="B67">
        <v>205240</v>
      </c>
      <c t="n" s="6" r="C67">
        <v>162076</v>
      </c>
    </row>
    <row spans="1:5" r="68">
      <c t="s" s="4" r="A68">
        <v>38</v>
      </c>
      <c t="n" s="6" r="B68">
        <v>2480</v>
      </c>
      <c t="n" s="6" r="C68">
        <v>2277</v>
      </c>
    </row>
    <row spans="1:5" r="69">
      <c t="s" s="4" r="A69">
        <v>39</v>
      </c>
      <c t="n" s="6" r="B69">
        <v>238875</v>
      </c>
      <c t="n" s="6" r="C69">
        <v>189122</v>
      </c>
    </row>
    <row spans="1:5" r="70">
      <c t="s" s="4" r="A70">
        <v>41</v>
      </c>
      <c t="n" s="6" r="B70">
        <v>17735</v>
      </c>
      <c t="n" s="6" r="C70">
        <v>17881</v>
      </c>
    </row>
    <row spans="1:5" r="71">
      <c t="s" s="4" r="A71">
        <v>42</v>
      </c>
      <c t="n" s="6" r="B71">
        <v>2324</v>
      </c>
      <c t="n" s="6" r="C71">
        <v>2441</v>
      </c>
    </row>
    <row spans="1:5" r="72">
      <c t="s" s="4" r="A72">
        <v>43</v>
      </c>
      <c t="n" s="6" r="B72">
        <v>0</v>
      </c>
      <c t="n" s="6" r="C72">
        <v>536</v>
      </c>
    </row>
    <row spans="1:5" r="73">
      <c t="s" s="4" r="A73">
        <v>44</v>
      </c>
      <c t="n" s="6" r="B73">
        <v>20059</v>
      </c>
      <c t="n" s="6" r="C73">
        <v>20858</v>
      </c>
    </row>
    <row spans="1:5" r="74">
      <c t="s" s="4" r="A74">
        <v>52</v>
      </c>
      <c t="n" s="6" r="B74">
        <v>365954</v>
      </c>
      <c t="n" s="6" r="C74">
        <v>387868</v>
      </c>
    </row>
    <row spans="1:5" r="75">
      <c t="s" s="4" r="A75">
        <v>53</v>
      </c>
      <c t="n" s="6" r="B75">
        <v>624888</v>
      </c>
      <c t="n" s="6" r="C75">
        <v>597848</v>
      </c>
    </row>
    <row spans="1:5" r="76">
      <c t="s" s="4" r="A76">
        <v>414</v>
      </c>
    </row>
    <row spans="1:5" r="77">
      <c t="s" s="3" r="A77">
        <v>408</v>
      </c>
    </row>
    <row spans="1:5" r="78">
      <c t="s" s="4" r="A78">
        <v>25</v>
      </c>
      <c t="n" s="6" r="B78">
        <v>0</v>
      </c>
      <c t="n" s="6" r="C78">
        <v>0</v>
      </c>
      <c t="n" s="7" r="D78">
        <v>0</v>
      </c>
      <c t="n" s="7" r="E78">
        <v>0</v>
      </c>
    </row>
    <row spans="1:5" r="79">
      <c t="s" s="4" r="A79">
        <v>26</v>
      </c>
      <c t="n" s="6" r="B79">
        <v>0</v>
      </c>
      <c t="n" s="6" r="C79">
        <v>0</v>
      </c>
    </row>
    <row spans="1:5" r="80">
      <c t="s" s="4" r="A80">
        <v>409</v>
      </c>
      <c t="n" s="6" r="B80">
        <v>-509449</v>
      </c>
      <c t="n" s="6" r="C80">
        <v>-399624</v>
      </c>
    </row>
    <row spans="1:5" r="81">
      <c t="s" s="4" r="A81">
        <v>27</v>
      </c>
      <c t="n" s="6" r="B81">
        <v>0</v>
      </c>
      <c t="n" s="6" r="C81">
        <v>0</v>
      </c>
    </row>
    <row spans="1:5" r="82">
      <c t="s" s="4" r="A82">
        <v>27</v>
      </c>
      <c t="n" s="6" r="B82">
        <v>0</v>
      </c>
      <c t="n" s="6" r="C82">
        <v>0</v>
      </c>
    </row>
    <row spans="1:5" r="83">
      <c t="s" s="4" r="A83">
        <v>29</v>
      </c>
      <c t="n" s="6" r="B83">
        <v>-509449</v>
      </c>
      <c t="n" s="6" r="C83">
        <v>-399624</v>
      </c>
    </row>
    <row spans="1:5" r="84">
      <c t="s" s="4" r="A84">
        <v>30</v>
      </c>
      <c t="n" s="6" r="B84">
        <v>0</v>
      </c>
      <c t="n" s="6" r="C84">
        <v>0</v>
      </c>
    </row>
    <row spans="1:5" r="85">
      <c t="s" s="4" r="A85">
        <v>410</v>
      </c>
      <c t="n" s="6" r="B85">
        <v>-365954</v>
      </c>
      <c t="n" s="6" r="C85">
        <v>-387868</v>
      </c>
    </row>
    <row spans="1:5" r="86">
      <c t="s" s="4" r="A86">
        <v>31</v>
      </c>
      <c t="n" s="6" r="B86">
        <v>0</v>
      </c>
      <c t="n" s="6" r="C86">
        <v>0</v>
      </c>
    </row>
    <row spans="1:5" r="87">
      <c t="s" s="4" r="A87">
        <v>32</v>
      </c>
      <c t="n" s="6" r="B87">
        <v>0</v>
      </c>
      <c t="n" s="6" r="C87">
        <v>0</v>
      </c>
    </row>
    <row spans="1:5" r="88">
      <c t="s" s="4" r="A88">
        <v>33</v>
      </c>
      <c t="n" s="6" r="B88">
        <v>0</v>
      </c>
      <c t="n" s="6" r="C88">
        <v>0</v>
      </c>
    </row>
    <row spans="1:5" r="89">
      <c t="s" s="4" r="A89">
        <v>34</v>
      </c>
      <c t="n" s="6" r="B89">
        <v>-875403</v>
      </c>
      <c t="n" s="6" r="C89">
        <v>-787492</v>
      </c>
    </row>
    <row spans="1:5" r="90">
      <c t="s" s="4" r="A90">
        <v>36</v>
      </c>
      <c t="n" s="6" r="B90">
        <v>0</v>
      </c>
      <c t="n" s="6" r="C90">
        <v>0</v>
      </c>
    </row>
    <row spans="1:5" r="91">
      <c t="s" s="4" r="A91">
        <v>37</v>
      </c>
      <c t="n" s="6" r="B91">
        <v>0</v>
      </c>
      <c t="n" s="6" r="C91">
        <v>0</v>
      </c>
    </row>
    <row spans="1:5" r="92">
      <c t="s" s="4" r="A92">
        <v>411</v>
      </c>
      <c t="n" s="6" r="B92">
        <v>-509449</v>
      </c>
      <c t="n" s="6" r="C92">
        <v>-399624</v>
      </c>
    </row>
    <row spans="1:5" r="93">
      <c t="s" s="4" r="A93">
        <v>38</v>
      </c>
      <c t="n" s="6" r="B93">
        <v>0</v>
      </c>
      <c t="n" s="6" r="C93">
        <v>0</v>
      </c>
    </row>
    <row spans="1:5" r="94">
      <c t="s" s="4" r="A94">
        <v>39</v>
      </c>
      <c t="n" s="6" r="B94">
        <v>-509449</v>
      </c>
      <c t="n" s="6" r="C94">
        <v>-399624</v>
      </c>
    </row>
    <row spans="1:5" r="95">
      <c t="s" s="4" r="A95">
        <v>41</v>
      </c>
      <c t="n" s="6" r="B95">
        <v>0</v>
      </c>
      <c t="n" s="6" r="C95">
        <v>0</v>
      </c>
    </row>
    <row spans="1:5" r="96">
      <c t="s" s="4" r="A96">
        <v>42</v>
      </c>
      <c t="n" s="6" r="B96">
        <v>0</v>
      </c>
      <c t="n" s="6" r="C96">
        <v>0</v>
      </c>
    </row>
    <row spans="1:5" r="97">
      <c t="s" s="4" r="A97">
        <v>43</v>
      </c>
      <c t="n" s="6" r="B97">
        <v>0</v>
      </c>
      <c t="n" s="6" r="C97">
        <v>0</v>
      </c>
    </row>
    <row spans="1:5" r="98">
      <c t="s" s="4" r="A98">
        <v>44</v>
      </c>
      <c t="n" s="6" r="B98">
        <v>0</v>
      </c>
      <c t="n" s="6" r="C98">
        <v>0</v>
      </c>
    </row>
    <row spans="1:5" r="99">
      <c t="s" s="4" r="A99">
        <v>52</v>
      </c>
      <c t="n" s="6" r="B99">
        <v>-365954</v>
      </c>
      <c t="n" s="6" r="C99">
        <v>-387868</v>
      </c>
    </row>
    <row spans="1:5" r="100">
      <c t="s" s="4" r="A100">
        <v>53</v>
      </c>
      <c t="n" s="7" r="B100">
        <v>-875403</v>
      </c>
      <c t="n" s="7" r="C100">
        <v>-7874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63</v>
      </c>
      <c t="s" s="2" r="D1">
        <v>1</v>
      </c>
    </row>
    <row spans="1:5" r="2">
      <c t="s" s="2" r="B2">
        <v>2</v>
      </c>
      <c t="s" s="2" r="C2">
        <v>64</v>
      </c>
      <c t="s" s="2" r="D2">
        <v>2</v>
      </c>
      <c t="s" s="2" r="E2">
        <v>64</v>
      </c>
    </row>
    <row spans="1:5" r="3">
      <c t="s" s="3" r="A3">
        <v>416</v>
      </c>
    </row>
    <row spans="1:5" r="4">
      <c t="s" s="4" r="A4">
        <v>66</v>
      </c>
      <c t="n" s="7" r="B4">
        <v>74480</v>
      </c>
      <c t="n" s="7" r="C4">
        <v>84158</v>
      </c>
      <c t="n" s="7" r="D4">
        <v>150341</v>
      </c>
      <c t="n" s="7" r="E4">
        <v>162616</v>
      </c>
    </row>
    <row spans="1:5" r="5">
      <c t="s" s="4" r="A5">
        <v>67</v>
      </c>
      <c t="n" s="6" r="B5">
        <v>9513</v>
      </c>
      <c t="n" s="6" r="C5">
        <v>13392</v>
      </c>
      <c t="n" s="6" r="D5">
        <v>20983</v>
      </c>
      <c t="n" s="6" r="E5">
        <v>27409</v>
      </c>
    </row>
    <row spans="1:5" r="6">
      <c t="s" s="4" r="A6">
        <v>68</v>
      </c>
      <c t="n" s="6" r="B6">
        <v>83993</v>
      </c>
      <c t="n" s="6" r="C6">
        <v>97550</v>
      </c>
      <c t="n" s="6" r="D6">
        <v>171324</v>
      </c>
      <c t="n" s="6" r="E6">
        <v>190025</v>
      </c>
    </row>
    <row spans="1:5" r="7">
      <c t="s" s="4" r="A7">
        <v>70</v>
      </c>
      <c t="n" s="6" r="B7">
        <v>59346</v>
      </c>
      <c t="n" s="6" r="C7">
        <v>67147</v>
      </c>
      <c t="n" s="6" r="D7">
        <v>119682</v>
      </c>
      <c t="n" s="6" r="E7">
        <v>129697</v>
      </c>
    </row>
    <row spans="1:5" r="8">
      <c t="s" s="4" r="A8">
        <v>71</v>
      </c>
      <c t="n" s="6" r="B8">
        <v>9112</v>
      </c>
      <c t="n" s="6" r="C8">
        <v>11633</v>
      </c>
      <c t="n" s="6" r="D8">
        <v>19877</v>
      </c>
      <c t="n" s="6" r="E8">
        <v>24360</v>
      </c>
    </row>
    <row spans="1:5" r="9">
      <c t="s" s="4" r="A9">
        <v>72</v>
      </c>
      <c t="n" s="6" r="B9">
        <v>68458</v>
      </c>
      <c t="n" s="6" r="C9">
        <v>78780</v>
      </c>
      <c t="n" s="6" r="D9">
        <v>139559</v>
      </c>
      <c t="n" s="6" r="E9">
        <v>154057</v>
      </c>
    </row>
    <row spans="1:5" r="10">
      <c t="s" s="4" r="A10">
        <v>73</v>
      </c>
      <c t="n" s="6" r="B10">
        <v>15535</v>
      </c>
      <c t="n" s="6" r="C10">
        <v>18770</v>
      </c>
      <c t="n" s="6" r="D10">
        <v>31765</v>
      </c>
      <c t="n" s="6" r="E10">
        <v>35968</v>
      </c>
    </row>
    <row spans="1:5" r="11">
      <c t="s" s="4" r="A11">
        <v>74</v>
      </c>
      <c t="n" s="6" r="B11">
        <v>11767</v>
      </c>
      <c t="n" s="6" r="C11">
        <v>12392</v>
      </c>
      <c t="n" s="6" r="D11">
        <v>23621</v>
      </c>
      <c t="n" s="6" r="E11">
        <v>25002</v>
      </c>
    </row>
    <row spans="1:5" r="12">
      <c t="s" s="4" r="A12">
        <v>75</v>
      </c>
      <c t="n" s="6" r="B12">
        <v>28368</v>
      </c>
      <c t="n" s="6" r="C12">
        <v>0</v>
      </c>
      <c t="n" s="6" r="D12">
        <v>28368</v>
      </c>
      <c t="n" s="6" r="E12">
        <v>0</v>
      </c>
    </row>
    <row spans="1:5" r="13">
      <c t="s" s="4" r="A13">
        <v>76</v>
      </c>
      <c t="n" s="6" r="B13">
        <v>241</v>
      </c>
      <c t="n" s="6" r="C13">
        <v>518</v>
      </c>
      <c t="n" s="6" r="D13">
        <v>1187</v>
      </c>
      <c t="n" s="6" r="E13">
        <v>792</v>
      </c>
    </row>
    <row spans="1:5" r="14">
      <c t="s" s="4" r="A14">
        <v>77</v>
      </c>
      <c t="n" s="6" r="B14">
        <v>-24841</v>
      </c>
      <c t="n" s="6" r="C14">
        <v>5860</v>
      </c>
      <c t="n" s="6" r="D14">
        <v>-21411</v>
      </c>
      <c t="n" s="6" r="E14">
        <v>10174</v>
      </c>
    </row>
    <row spans="1:5" r="15">
      <c t="s" s="4" r="A15">
        <v>79</v>
      </c>
      <c t="n" s="6" r="B15">
        <v>-5213</v>
      </c>
      <c t="n" s="6" r="C15">
        <v>-5556</v>
      </c>
      <c t="n" s="6" r="D15">
        <v>-10476</v>
      </c>
      <c t="n" s="6" r="E15">
        <v>-11148</v>
      </c>
    </row>
    <row spans="1:5" r="16">
      <c t="s" s="4" r="A16">
        <v>80</v>
      </c>
      <c t="n" s="6" r="B16">
        <v>-256</v>
      </c>
      <c t="n" s="6" r="C16">
        <v>-75</v>
      </c>
      <c t="n" s="6" r="D16">
        <v>-347</v>
      </c>
      <c t="n" s="6" r="E16">
        <v>47</v>
      </c>
    </row>
    <row spans="1:5" r="17">
      <c t="s" s="4" r="A17">
        <v>417</v>
      </c>
      <c t="n" s="6" r="B17">
        <v>0</v>
      </c>
      <c t="n" s="6" r="C17">
        <v>0</v>
      </c>
      <c t="n" s="6" r="D17">
        <v>0</v>
      </c>
      <c t="n" s="6" r="E17">
        <v>0</v>
      </c>
    </row>
    <row spans="1:5" r="18">
      <c t="s" s="4" r="A18">
        <v>81</v>
      </c>
      <c t="n" s="6" r="B18">
        <v>-5469</v>
      </c>
      <c t="n" s="6" r="C18">
        <v>-5631</v>
      </c>
      <c t="n" s="6" r="D18">
        <v>-10823</v>
      </c>
      <c t="n" s="6" r="E18">
        <v>-11101</v>
      </c>
    </row>
    <row spans="1:5" r="19">
      <c t="s" s="4" r="A19">
        <v>82</v>
      </c>
      <c t="n" s="6" r="B19">
        <v>-30310</v>
      </c>
      <c t="n" s="6" r="C19">
        <v>229</v>
      </c>
      <c t="n" s="6" r="D19">
        <v>-32234</v>
      </c>
      <c t="n" s="6" r="E19">
        <v>-927</v>
      </c>
    </row>
    <row spans="1:5" r="20">
      <c t="s" s="4" r="A20">
        <v>83</v>
      </c>
      <c t="n" s="6" r="B20">
        <v>-410</v>
      </c>
      <c t="n" s="6" r="C20">
        <v>-149</v>
      </c>
      <c t="n" s="6" r="D20">
        <v>-575</v>
      </c>
      <c t="n" s="6" r="E20">
        <v>160</v>
      </c>
    </row>
    <row spans="1:5" r="21">
      <c t="s" s="4" r="A21">
        <v>95</v>
      </c>
      <c t="n" s="6" r="B21">
        <v>-29900</v>
      </c>
      <c t="n" s="6" r="C21">
        <v>378</v>
      </c>
      <c t="n" s="6" r="D21">
        <v>-31659</v>
      </c>
      <c t="n" s="6" r="E21">
        <v>-1087</v>
      </c>
    </row>
    <row spans="1:5" r="22">
      <c t="s" s="4" r="A22">
        <v>86</v>
      </c>
      <c t="n" s="6" r="B22">
        <v>-74</v>
      </c>
      <c t="n" s="6" r="C22">
        <v>80</v>
      </c>
      <c t="n" s="6" r="D22">
        <v>-88</v>
      </c>
      <c t="n" s="6" r="E22">
        <v>1</v>
      </c>
    </row>
    <row spans="1:5" r="23">
      <c t="s" s="4" r="A23">
        <v>87</v>
      </c>
      <c t="n" s="6" r="B23">
        <v>-29974</v>
      </c>
      <c t="n" s="6" r="C23">
        <v>458</v>
      </c>
      <c t="n" s="6" r="D23">
        <v>-31747</v>
      </c>
      <c t="n" s="6" r="E23">
        <v>-1086</v>
      </c>
    </row>
    <row spans="1:5" r="24">
      <c t="s" s="4" r="A24">
        <v>412</v>
      </c>
    </row>
    <row spans="1:5" r="25">
      <c t="s" s="3" r="A25">
        <v>416</v>
      </c>
    </row>
    <row spans="1:5" r="26">
      <c t="s" s="4" r="A26">
        <v>66</v>
      </c>
      <c t="n" s="6" r="B26">
        <v>4</v>
      </c>
      <c t="n" s="6" r="C26">
        <v>185</v>
      </c>
      <c t="n" s="6" r="D26">
        <v>62</v>
      </c>
      <c t="n" s="6" r="E26">
        <v>203</v>
      </c>
    </row>
    <row spans="1:5" r="27">
      <c t="s" s="4" r="A27">
        <v>67</v>
      </c>
      <c t="n" s="6" r="B27">
        <v>10807</v>
      </c>
      <c t="n" s="6" r="C27">
        <v>9747</v>
      </c>
      <c t="n" s="6" r="D27">
        <v>22185</v>
      </c>
      <c t="n" s="6" r="E27">
        <v>19089</v>
      </c>
    </row>
    <row spans="1:5" r="28">
      <c t="s" s="4" r="A28">
        <v>68</v>
      </c>
      <c t="n" s="6" r="B28">
        <v>10811</v>
      </c>
      <c t="n" s="6" r="C28">
        <v>9932</v>
      </c>
      <c t="n" s="6" r="D28">
        <v>22247</v>
      </c>
      <c t="n" s="6" r="E28">
        <v>19292</v>
      </c>
    </row>
    <row spans="1:5" r="29">
      <c t="s" s="4" r="A29">
        <v>70</v>
      </c>
      <c t="n" s="6" r="B29">
        <v>0</v>
      </c>
      <c t="n" s="6" r="C29">
        <v>172</v>
      </c>
      <c t="n" s="6" r="D29">
        <v>80</v>
      </c>
      <c t="n" s="6" r="E29">
        <v>187</v>
      </c>
    </row>
    <row spans="1:5" r="30">
      <c t="s" s="4" r="A30">
        <v>71</v>
      </c>
      <c t="n" s="6" r="B30">
        <v>11150</v>
      </c>
      <c t="n" s="6" r="C30">
        <v>10072</v>
      </c>
      <c t="n" s="6" r="D30">
        <v>22524</v>
      </c>
      <c t="n" s="6" r="E30">
        <v>19449</v>
      </c>
    </row>
    <row spans="1:5" r="31">
      <c t="s" s="4" r="A31">
        <v>72</v>
      </c>
      <c t="n" s="6" r="B31">
        <v>11150</v>
      </c>
      <c t="n" s="6" r="C31">
        <v>10244</v>
      </c>
      <c t="n" s="6" r="D31">
        <v>22604</v>
      </c>
      <c t="n" s="6" r="E31">
        <v>19636</v>
      </c>
    </row>
    <row spans="1:5" r="32">
      <c t="s" s="4" r="A32">
        <v>73</v>
      </c>
      <c t="n" s="6" r="B32">
        <v>-339</v>
      </c>
      <c t="n" s="6" r="C32">
        <v>-312</v>
      </c>
      <c t="n" s="6" r="D32">
        <v>-357</v>
      </c>
      <c t="n" s="6" r="E32">
        <v>-344</v>
      </c>
    </row>
    <row spans="1:5" r="33">
      <c t="s" s="4" r="A33">
        <v>74</v>
      </c>
      <c t="n" s="6" r="B33">
        <v>0</v>
      </c>
      <c t="n" s="6" r="C33">
        <v>0</v>
      </c>
      <c t="n" s="6" r="D33">
        <v>0</v>
      </c>
      <c t="n" s="6" r="E33">
        <v>0</v>
      </c>
    </row>
    <row spans="1:5" r="34">
      <c t="s" s="4" r="A34">
        <v>75</v>
      </c>
      <c t="n" s="6" r="B34">
        <v>0</v>
      </c>
      <c t="n" s="6" r="D34">
        <v>0</v>
      </c>
    </row>
    <row spans="1:5" r="35">
      <c t="s" s="4" r="A35">
        <v>76</v>
      </c>
      <c t="n" s="6" r="B35">
        <v>0</v>
      </c>
      <c t="n" s="6" r="C35">
        <v>230</v>
      </c>
      <c t="n" s="6" r="D35">
        <v>451</v>
      </c>
      <c t="n" s="6" r="E35">
        <v>318</v>
      </c>
    </row>
    <row spans="1:5" r="36">
      <c t="s" s="4" r="A36">
        <v>77</v>
      </c>
      <c t="n" s="6" r="B36">
        <v>-339</v>
      </c>
      <c t="n" s="6" r="C36">
        <v>-542</v>
      </c>
      <c t="n" s="6" r="D36">
        <v>-808</v>
      </c>
      <c t="n" s="6" r="E36">
        <v>-662</v>
      </c>
    </row>
    <row spans="1:5" r="37">
      <c t="s" s="4" r="A37">
        <v>79</v>
      </c>
      <c t="n" s="6" r="B37">
        <v>-5016</v>
      </c>
      <c t="n" s="6" r="C37">
        <v>-5320</v>
      </c>
      <c t="n" s="6" r="D37">
        <v>-10046</v>
      </c>
      <c t="n" s="6" r="E37">
        <v>-10640</v>
      </c>
    </row>
    <row spans="1:5" r="38">
      <c t="s" s="4" r="A38">
        <v>80</v>
      </c>
      <c t="n" s="6" r="B38">
        <v>2</v>
      </c>
      <c t="n" s="6" r="C38">
        <v>-2</v>
      </c>
      <c t="n" s="6" r="D38">
        <v>4</v>
      </c>
      <c t="n" s="6" r="E38">
        <v>0</v>
      </c>
    </row>
    <row spans="1:5" r="39">
      <c t="s" s="4" r="A39">
        <v>417</v>
      </c>
      <c t="n" s="6" r="B39">
        <v>-24761</v>
      </c>
      <c t="n" s="6" r="C39">
        <v>4170</v>
      </c>
      <c t="n" s="6" r="D39">
        <v>-21067</v>
      </c>
      <c t="n" s="6" r="E39">
        <v>6373</v>
      </c>
    </row>
    <row spans="1:5" r="40">
      <c t="s" s="4" r="A40">
        <v>81</v>
      </c>
      <c t="n" s="6" r="B40">
        <v>-29775</v>
      </c>
      <c t="n" s="6" r="C40">
        <v>-1152</v>
      </c>
      <c t="n" s="6" r="D40">
        <v>-31109</v>
      </c>
      <c t="n" s="6" r="E40">
        <v>-4267</v>
      </c>
    </row>
    <row spans="1:5" r="41">
      <c t="s" s="4" r="A41">
        <v>82</v>
      </c>
      <c t="n" s="6" r="B41">
        <v>-30114</v>
      </c>
      <c t="n" s="6" r="C41">
        <v>-1694</v>
      </c>
      <c t="n" s="6" r="D41">
        <v>-31917</v>
      </c>
      <c t="n" s="6" r="E41">
        <v>-4929</v>
      </c>
    </row>
    <row spans="1:5" r="42">
      <c t="s" s="4" r="A42">
        <v>83</v>
      </c>
      <c t="n" s="6" r="B42">
        <v>0</v>
      </c>
      <c t="n" s="6" r="C42">
        <v>-2166</v>
      </c>
      <c t="n" s="6" r="D42">
        <v>0</v>
      </c>
      <c t="n" s="6" r="E42">
        <v>-3842</v>
      </c>
    </row>
    <row spans="1:5" r="43">
      <c t="s" s="4" r="A43">
        <v>95</v>
      </c>
      <c t="n" s="6" r="B43">
        <v>-30114</v>
      </c>
      <c t="n" s="6" r="C43">
        <v>472</v>
      </c>
      <c t="n" s="6" r="D43">
        <v>-31917</v>
      </c>
      <c t="n" s="6" r="E43">
        <v>-1087</v>
      </c>
    </row>
    <row spans="1:5" r="44">
      <c t="s" s="4" r="A44">
        <v>86</v>
      </c>
      <c t="n" s="6" r="B44">
        <v>0</v>
      </c>
      <c t="n" s="6" r="C44">
        <v>0</v>
      </c>
      <c t="n" s="6" r="D44">
        <v>0</v>
      </c>
      <c t="n" s="6" r="E44">
        <v>0</v>
      </c>
    </row>
    <row spans="1:5" r="45">
      <c t="s" s="4" r="A45">
        <v>87</v>
      </c>
      <c t="n" s="6" r="B45">
        <v>-30114</v>
      </c>
      <c t="n" s="6" r="C45">
        <v>472</v>
      </c>
      <c t="n" s="6" r="D45">
        <v>-31917</v>
      </c>
      <c t="n" s="6" r="E45">
        <v>-1087</v>
      </c>
    </row>
    <row spans="1:5" r="46">
      <c t="s" s="4" r="A46">
        <v>413</v>
      </c>
    </row>
    <row spans="1:5" r="47">
      <c t="s" s="3" r="A47">
        <v>416</v>
      </c>
    </row>
    <row spans="1:5" r="48">
      <c t="s" s="4" r="A48">
        <v>66</v>
      </c>
      <c t="n" s="6" r="B48">
        <v>74508</v>
      </c>
      <c t="n" s="6" r="C48">
        <v>84142</v>
      </c>
      <c t="n" s="6" r="D48">
        <v>150311</v>
      </c>
      <c t="n" s="6" r="E48">
        <v>162600</v>
      </c>
    </row>
    <row spans="1:5" r="49">
      <c t="s" s="4" r="A49">
        <v>67</v>
      </c>
      <c t="n" s="6" r="B49">
        <v>9478</v>
      </c>
      <c t="n" s="6" r="C49">
        <v>13405</v>
      </c>
      <c t="n" s="6" r="D49">
        <v>21006</v>
      </c>
      <c t="n" s="6" r="E49">
        <v>27397</v>
      </c>
    </row>
    <row spans="1:5" r="50">
      <c t="s" s="4" r="A50">
        <v>68</v>
      </c>
      <c t="n" s="6" r="B50">
        <v>83986</v>
      </c>
      <c t="n" s="6" r="C50">
        <v>97547</v>
      </c>
      <c t="n" s="6" r="D50">
        <v>171317</v>
      </c>
      <c t="n" s="6" r="E50">
        <v>189997</v>
      </c>
    </row>
    <row spans="1:5" r="51">
      <c t="s" s="4" r="A51">
        <v>70</v>
      </c>
      <c t="n" s="6" r="B51">
        <v>59314</v>
      </c>
      <c t="n" s="6" r="C51">
        <v>67144</v>
      </c>
      <c t="n" s="6" r="D51">
        <v>119570</v>
      </c>
      <c t="n" s="6" r="E51">
        <v>129697</v>
      </c>
    </row>
    <row spans="1:5" r="52">
      <c t="s" s="4" r="A52">
        <v>71</v>
      </c>
      <c t="n" s="6" r="B52">
        <v>8938</v>
      </c>
      <c t="n" s="6" r="C52">
        <v>11306</v>
      </c>
      <c t="n" s="6" r="D52">
        <v>19795</v>
      </c>
      <c t="n" s="6" r="E52">
        <v>23989</v>
      </c>
    </row>
    <row spans="1:5" r="53">
      <c t="s" s="4" r="A53">
        <v>72</v>
      </c>
      <c t="n" s="6" r="B53">
        <v>68252</v>
      </c>
      <c t="n" s="6" r="C53">
        <v>78450</v>
      </c>
      <c t="n" s="6" r="D53">
        <v>139365</v>
      </c>
      <c t="n" s="6" r="E53">
        <v>153686</v>
      </c>
    </row>
    <row spans="1:5" r="54">
      <c t="s" s="4" r="A54">
        <v>73</v>
      </c>
      <c t="n" s="6" r="B54">
        <v>15734</v>
      </c>
      <c t="n" s="6" r="C54">
        <v>19097</v>
      </c>
      <c t="n" s="6" r="D54">
        <v>31952</v>
      </c>
      <c t="n" s="6" r="E54">
        <v>36311</v>
      </c>
    </row>
    <row spans="1:5" r="55">
      <c t="s" s="4" r="A55">
        <v>74</v>
      </c>
      <c t="n" s="6" r="B55">
        <v>11767</v>
      </c>
      <c t="n" s="6" r="C55">
        <v>12392</v>
      </c>
      <c t="n" s="6" r="D55">
        <v>23621</v>
      </c>
      <c t="n" s="6" r="E55">
        <v>25002</v>
      </c>
    </row>
    <row spans="1:5" r="56">
      <c t="s" s="4" r="A56">
        <v>75</v>
      </c>
      <c t="n" s="6" r="B56">
        <v>28368</v>
      </c>
      <c t="n" s="6" r="D56">
        <v>28368</v>
      </c>
    </row>
    <row spans="1:5" r="57">
      <c t="s" s="4" r="A57">
        <v>76</v>
      </c>
      <c t="n" s="6" r="B57">
        <v>241</v>
      </c>
      <c t="n" s="6" r="C57">
        <v>288</v>
      </c>
      <c t="n" s="6" r="D57">
        <v>736</v>
      </c>
      <c t="n" s="6" r="E57">
        <v>474</v>
      </c>
    </row>
    <row spans="1:5" r="58">
      <c t="s" s="4" r="A58">
        <v>77</v>
      </c>
      <c t="n" s="6" r="B58">
        <v>-24642</v>
      </c>
      <c t="n" s="6" r="C58">
        <v>6417</v>
      </c>
      <c t="n" s="6" r="D58">
        <v>-20773</v>
      </c>
      <c t="n" s="6" r="E58">
        <v>10835</v>
      </c>
    </row>
    <row spans="1:5" r="59">
      <c t="s" s="4" r="A59">
        <v>79</v>
      </c>
      <c t="n" s="6" r="B59">
        <v>-197</v>
      </c>
      <c t="n" s="6" r="C59">
        <v>-236</v>
      </c>
      <c t="n" s="6" r="D59">
        <v>-430</v>
      </c>
      <c t="n" s="6" r="E59">
        <v>-508</v>
      </c>
    </row>
    <row spans="1:5" r="60">
      <c t="s" s="4" r="A60">
        <v>80</v>
      </c>
      <c t="n" s="6" r="B60">
        <v>-258</v>
      </c>
      <c t="n" s="6" r="C60">
        <v>-73</v>
      </c>
      <c t="n" s="6" r="D60">
        <v>-351</v>
      </c>
      <c t="n" s="6" r="E60">
        <v>47</v>
      </c>
    </row>
    <row spans="1:5" r="61">
      <c t="s" s="4" r="A61">
        <v>417</v>
      </c>
      <c t="n" s="6" r="B61">
        <v>0</v>
      </c>
      <c t="n" s="6" r="C61">
        <v>0</v>
      </c>
      <c t="n" s="6" r="D61">
        <v>0</v>
      </c>
      <c t="n" s="6" r="E61">
        <v>0</v>
      </c>
    </row>
    <row spans="1:5" r="62">
      <c t="s" s="4" r="A62">
        <v>81</v>
      </c>
      <c t="n" s="6" r="B62">
        <v>-455</v>
      </c>
      <c t="n" s="6" r="C62">
        <v>-309</v>
      </c>
      <c t="n" s="6" r="D62">
        <v>-781</v>
      </c>
      <c t="n" s="6" r="E62">
        <v>-461</v>
      </c>
    </row>
    <row spans="1:5" r="63">
      <c t="s" s="4" r="A63">
        <v>82</v>
      </c>
      <c t="n" s="6" r="B63">
        <v>-25097</v>
      </c>
      <c t="n" s="6" r="C63">
        <v>6108</v>
      </c>
      <c t="n" s="6" r="D63">
        <v>-21554</v>
      </c>
      <c t="n" s="6" r="E63">
        <v>10374</v>
      </c>
    </row>
    <row spans="1:5" r="64">
      <c t="s" s="4" r="A64">
        <v>83</v>
      </c>
      <c t="n" s="6" r="B64">
        <v>-410</v>
      </c>
      <c t="n" s="6" r="C64">
        <v>2017</v>
      </c>
      <c t="n" s="6" r="D64">
        <v>-575</v>
      </c>
      <c t="n" s="6" r="E64">
        <v>4002</v>
      </c>
    </row>
    <row spans="1:5" r="65">
      <c t="s" s="4" r="A65">
        <v>95</v>
      </c>
      <c t="n" s="6" r="B65">
        <v>-24687</v>
      </c>
      <c t="n" s="6" r="C65">
        <v>4091</v>
      </c>
      <c t="n" s="6" r="D65">
        <v>-20979</v>
      </c>
      <c t="n" s="6" r="E65">
        <v>6372</v>
      </c>
    </row>
    <row spans="1:5" r="66">
      <c t="s" s="4" r="A66">
        <v>86</v>
      </c>
      <c t="n" s="6" r="B66">
        <v>-74</v>
      </c>
      <c t="n" s="6" r="C66">
        <v>80</v>
      </c>
      <c t="n" s="6" r="D66">
        <v>-88</v>
      </c>
      <c t="n" s="6" r="E66">
        <v>1</v>
      </c>
    </row>
    <row spans="1:5" r="67">
      <c t="s" s="4" r="A67">
        <v>87</v>
      </c>
      <c t="n" s="6" r="B67">
        <v>-24761</v>
      </c>
      <c t="n" s="6" r="C67">
        <v>4171</v>
      </c>
      <c t="n" s="6" r="D67">
        <v>-21067</v>
      </c>
      <c t="n" s="6" r="E67">
        <v>6373</v>
      </c>
    </row>
    <row spans="1:5" r="68">
      <c t="s" s="4" r="A68">
        <v>414</v>
      </c>
    </row>
    <row spans="1:5" r="69">
      <c t="s" s="3" r="A69">
        <v>416</v>
      </c>
    </row>
    <row spans="1:5" r="70">
      <c t="s" s="4" r="A70">
        <v>66</v>
      </c>
      <c t="n" s="6" r="B70">
        <v>-32</v>
      </c>
      <c t="n" s="6" r="C70">
        <v>-169</v>
      </c>
      <c t="n" s="6" r="D70">
        <v>-32</v>
      </c>
      <c t="n" s="6" r="E70">
        <v>-187</v>
      </c>
    </row>
    <row spans="1:5" r="71">
      <c t="s" s="4" r="A71">
        <v>67</v>
      </c>
      <c t="n" s="6" r="B71">
        <v>-10772</v>
      </c>
      <c t="n" s="6" r="C71">
        <v>-9760</v>
      </c>
      <c t="n" s="6" r="D71">
        <v>-22208</v>
      </c>
      <c t="n" s="6" r="E71">
        <v>-19077</v>
      </c>
    </row>
    <row spans="1:5" r="72">
      <c t="s" s="4" r="A72">
        <v>68</v>
      </c>
      <c t="n" s="6" r="B72">
        <v>-10804</v>
      </c>
      <c t="n" s="6" r="C72">
        <v>-9929</v>
      </c>
      <c t="n" s="6" r="D72">
        <v>-22240</v>
      </c>
      <c t="n" s="6" r="E72">
        <v>-19264</v>
      </c>
    </row>
    <row spans="1:5" r="73">
      <c t="s" s="4" r="A73">
        <v>70</v>
      </c>
      <c t="n" s="6" r="B73">
        <v>32</v>
      </c>
      <c t="n" s="6" r="C73">
        <v>-169</v>
      </c>
      <c t="n" s="6" r="D73">
        <v>32</v>
      </c>
      <c t="n" s="6" r="E73">
        <v>-187</v>
      </c>
    </row>
    <row spans="1:5" r="74">
      <c t="s" s="4" r="A74">
        <v>71</v>
      </c>
      <c t="n" s="6" r="B74">
        <v>-10976</v>
      </c>
      <c t="n" s="6" r="C74">
        <v>-9745</v>
      </c>
      <c t="n" s="6" r="D74">
        <v>-22442</v>
      </c>
      <c t="n" s="6" r="E74">
        <v>-19078</v>
      </c>
    </row>
    <row spans="1:5" r="75">
      <c t="s" s="4" r="A75">
        <v>72</v>
      </c>
      <c t="n" s="6" r="B75">
        <v>-10944</v>
      </c>
      <c t="n" s="6" r="C75">
        <v>-9914</v>
      </c>
      <c t="n" s="6" r="D75">
        <v>-22410</v>
      </c>
      <c t="n" s="6" r="E75">
        <v>-19265</v>
      </c>
    </row>
    <row spans="1:5" r="76">
      <c t="s" s="4" r="A76">
        <v>73</v>
      </c>
      <c t="n" s="6" r="B76">
        <v>140</v>
      </c>
      <c t="n" s="6" r="C76">
        <v>-15</v>
      </c>
      <c t="n" s="6" r="D76">
        <v>170</v>
      </c>
      <c t="n" s="6" r="E76">
        <v>1</v>
      </c>
    </row>
    <row spans="1:5" r="77">
      <c t="s" s="4" r="A77">
        <v>74</v>
      </c>
      <c t="n" s="6" r="B77">
        <v>0</v>
      </c>
      <c t="n" s="6" r="C77">
        <v>0</v>
      </c>
      <c t="n" s="6" r="D77">
        <v>0</v>
      </c>
      <c t="n" s="6" r="E77">
        <v>0</v>
      </c>
    </row>
    <row spans="1:5" r="78">
      <c t="s" s="4" r="A78">
        <v>75</v>
      </c>
      <c t="n" s="6" r="B78">
        <v>0</v>
      </c>
      <c t="n" s="6" r="D78">
        <v>0</v>
      </c>
    </row>
    <row spans="1:5" r="79">
      <c t="s" s="4" r="A79">
        <v>76</v>
      </c>
      <c t="n" s="6" r="B79">
        <v>0</v>
      </c>
      <c t="n" s="6" r="C79">
        <v>0</v>
      </c>
      <c t="n" s="6" r="D79">
        <v>0</v>
      </c>
      <c t="n" s="6" r="E79">
        <v>0</v>
      </c>
    </row>
    <row spans="1:5" r="80">
      <c t="s" s="4" r="A80">
        <v>77</v>
      </c>
      <c t="n" s="6" r="B80">
        <v>140</v>
      </c>
      <c t="n" s="6" r="C80">
        <v>-15</v>
      </c>
      <c t="n" s="6" r="D80">
        <v>170</v>
      </c>
      <c t="n" s="6" r="E80">
        <v>1</v>
      </c>
    </row>
    <row spans="1:5" r="81">
      <c t="s" s="4" r="A81">
        <v>79</v>
      </c>
      <c t="n" s="6" r="B81">
        <v>0</v>
      </c>
      <c t="n" s="6" r="C81">
        <v>0</v>
      </c>
      <c t="n" s="6" r="D81">
        <v>0</v>
      </c>
      <c t="n" s="6" r="E81">
        <v>0</v>
      </c>
    </row>
    <row spans="1:5" r="82">
      <c t="s" s="4" r="A82">
        <v>80</v>
      </c>
      <c t="n" s="6" r="B82">
        <v>0</v>
      </c>
      <c t="n" s="6" r="C82">
        <v>0</v>
      </c>
      <c t="n" s="6" r="D82">
        <v>0</v>
      </c>
      <c t="n" s="6" r="E82">
        <v>0</v>
      </c>
    </row>
    <row spans="1:5" r="83">
      <c t="s" s="4" r="A83">
        <v>417</v>
      </c>
      <c t="n" s="6" r="B83">
        <v>24761</v>
      </c>
      <c t="n" s="6" r="C83">
        <v>-4170</v>
      </c>
      <c t="n" s="6" r="D83">
        <v>21067</v>
      </c>
      <c t="n" s="6" r="E83">
        <v>-6373</v>
      </c>
    </row>
    <row spans="1:5" r="84">
      <c t="s" s="4" r="A84">
        <v>81</v>
      </c>
      <c t="n" s="6" r="B84">
        <v>24761</v>
      </c>
      <c t="n" s="6" r="C84">
        <v>-4170</v>
      </c>
      <c t="n" s="6" r="D84">
        <v>21067</v>
      </c>
      <c t="n" s="6" r="E84">
        <v>-6373</v>
      </c>
    </row>
    <row spans="1:5" r="85">
      <c t="s" s="4" r="A85">
        <v>82</v>
      </c>
      <c t="n" s="6" r="B85">
        <v>24901</v>
      </c>
      <c t="n" s="6" r="C85">
        <v>-4185</v>
      </c>
      <c t="n" s="6" r="D85">
        <v>21237</v>
      </c>
      <c t="n" s="6" r="E85">
        <v>-6372</v>
      </c>
    </row>
    <row spans="1:5" r="86">
      <c t="s" s="4" r="A86">
        <v>83</v>
      </c>
      <c t="n" s="6" r="B86">
        <v>0</v>
      </c>
      <c t="n" s="6" r="C86">
        <v>0</v>
      </c>
      <c t="n" s="6" r="D86">
        <v>0</v>
      </c>
      <c t="n" s="6" r="E86">
        <v>0</v>
      </c>
    </row>
    <row spans="1:5" r="87">
      <c t="s" s="4" r="A87">
        <v>95</v>
      </c>
      <c t="n" s="6" r="B87">
        <v>24901</v>
      </c>
      <c t="n" s="6" r="C87">
        <v>-4185</v>
      </c>
      <c t="n" s="6" r="D87">
        <v>21237</v>
      </c>
      <c t="n" s="6" r="E87">
        <v>-6372</v>
      </c>
    </row>
    <row spans="1:5" r="88">
      <c t="s" s="4" r="A88">
        <v>86</v>
      </c>
      <c t="n" s="6" r="B88">
        <v>0</v>
      </c>
      <c t="n" s="6" r="C88">
        <v>0</v>
      </c>
      <c t="n" s="6" r="D88">
        <v>0</v>
      </c>
      <c t="n" s="6" r="E88">
        <v>0</v>
      </c>
    </row>
    <row spans="1:5" r="89">
      <c t="s" s="4" r="A89">
        <v>87</v>
      </c>
      <c t="n" s="7" r="B89">
        <v>24901</v>
      </c>
      <c t="n" s="7" r="C89">
        <v>-4185</v>
      </c>
      <c t="n" s="7" r="D89">
        <v>21237</v>
      </c>
      <c t="n" s="7" r="E89">
        <v>-63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63</v>
      </c>
      <c t="s" s="2" r="D1">
        <v>1</v>
      </c>
    </row>
    <row spans="1:5" r="2">
      <c t="s" s="2" r="B2">
        <v>2</v>
      </c>
      <c t="s" s="2" r="C2">
        <v>64</v>
      </c>
      <c t="s" s="2" r="D2">
        <v>2</v>
      </c>
      <c t="s" s="2" r="E2">
        <v>64</v>
      </c>
    </row>
    <row spans="1:5" r="3">
      <c t="s" s="3" r="A3">
        <v>419</v>
      </c>
    </row>
    <row spans="1:5" r="4">
      <c t="s" s="4" r="A4">
        <v>95</v>
      </c>
      <c t="n" s="7" r="B4">
        <v>-29900</v>
      </c>
      <c t="n" s="7" r="C4">
        <v>378</v>
      </c>
      <c t="n" s="7" r="D4">
        <v>-31659</v>
      </c>
      <c t="n" s="7" r="E4">
        <v>-1087</v>
      </c>
    </row>
    <row spans="1:5" r="5">
      <c t="s" s="4" r="A5">
        <v>420</v>
      </c>
      <c t="n" s="6" r="D5">
        <v>39316</v>
      </c>
      <c t="n" s="6" r="E5">
        <v>10913</v>
      </c>
    </row>
    <row spans="1:5" r="6">
      <c t="s" s="4" r="A6">
        <v>421</v>
      </c>
      <c t="n" s="6" r="D6">
        <v>-10603</v>
      </c>
      <c t="n" s="6" r="E6">
        <v>-8951</v>
      </c>
    </row>
    <row spans="1:5" r="7">
      <c t="s" s="4" r="A7">
        <v>422</v>
      </c>
      <c t="n" s="6" r="D7">
        <v>0</v>
      </c>
      <c t="n" s="6" r="E7">
        <v>0</v>
      </c>
    </row>
    <row spans="1:5" r="8">
      <c t="s" s="4" r="A8">
        <v>106</v>
      </c>
      <c t="n" s="6" r="D8">
        <v>-2946</v>
      </c>
      <c t="n" s="6" r="E8">
        <v>875</v>
      </c>
    </row>
    <row spans="1:5" r="9">
      <c t="s" s="4" r="A9">
        <v>108</v>
      </c>
      <c t="n" s="6" r="D9">
        <v>-3998</v>
      </c>
      <c t="n" s="6" r="E9">
        <v>-11611</v>
      </c>
    </row>
    <row spans="1:5" r="10">
      <c t="s" s="4" r="A10">
        <v>109</v>
      </c>
      <c t="n" s="6" r="D10">
        <v>18</v>
      </c>
      <c t="n" s="6" r="E10">
        <v>159</v>
      </c>
    </row>
    <row spans="1:5" r="11">
      <c t="s" s="4" r="A11">
        <v>110</v>
      </c>
      <c t="n" s="6" r="D11">
        <v>-3980</v>
      </c>
      <c t="n" s="6" r="E11">
        <v>-11452</v>
      </c>
    </row>
    <row spans="1:5" r="12">
      <c t="s" s="4" r="A12">
        <v>423</v>
      </c>
      <c t="n" s="6" r="D12">
        <v>1465</v>
      </c>
      <c t="n" s="6" r="E12">
        <v>0</v>
      </c>
    </row>
    <row spans="1:5" r="13">
      <c t="s" s="4" r="A13">
        <v>424</v>
      </c>
      <c t="n" s="6" r="D13">
        <v>-1455</v>
      </c>
      <c t="n" s="6" r="E13">
        <v>-1169</v>
      </c>
    </row>
    <row spans="1:5" r="14">
      <c t="s" s="4" r="A14">
        <v>114</v>
      </c>
      <c t="n" s="6" r="D14">
        <v>2000</v>
      </c>
      <c t="n" s="6" r="E14">
        <v>60000</v>
      </c>
    </row>
    <row spans="1:5" r="15">
      <c t="s" s="4" r="A15">
        <v>425</v>
      </c>
      <c t="n" s="6" r="D15">
        <v>-2000</v>
      </c>
      <c t="n" s="6" r="E15">
        <v>-53500</v>
      </c>
    </row>
    <row spans="1:5" r="16">
      <c t="s" s="4" r="A16">
        <v>426</v>
      </c>
      <c t="n" s="6" r="D16">
        <v>0</v>
      </c>
      <c t="n" s="6" r="E16">
        <v>245</v>
      </c>
    </row>
    <row spans="1:5" r="17">
      <c t="s" s="4" r="A17">
        <v>117</v>
      </c>
      <c t="n" s="6" r="D17">
        <v>10</v>
      </c>
      <c t="n" s="6" r="E17">
        <v>5086</v>
      </c>
    </row>
    <row spans="1:5" r="18">
      <c t="s" s="4" r="A18">
        <v>118</v>
      </c>
      <c t="n" s="6" r="D18">
        <v>-6916</v>
      </c>
      <c t="n" s="6" r="E18">
        <v>-5491</v>
      </c>
    </row>
    <row spans="1:5" r="19">
      <c t="s" s="4" r="A19">
        <v>119</v>
      </c>
      <c t="n" s="6" r="D19">
        <v>10504</v>
      </c>
      <c t="n" s="6" r="E19">
        <v>7927</v>
      </c>
    </row>
    <row spans="1:5" r="20">
      <c t="s" s="4" r="A20">
        <v>120</v>
      </c>
      <c t="n" s="6" r="B20">
        <v>3588</v>
      </c>
      <c t="n" s="6" r="C20">
        <v>2436</v>
      </c>
      <c t="n" s="6" r="D20">
        <v>3588</v>
      </c>
      <c t="n" s="6" r="E20">
        <v>2436</v>
      </c>
    </row>
    <row spans="1:5" r="21">
      <c t="s" s="4" r="A21">
        <v>412</v>
      </c>
    </row>
    <row spans="1:5" r="22">
      <c t="s" s="3" r="A22">
        <v>419</v>
      </c>
    </row>
    <row spans="1:5" r="23">
      <c t="s" s="4" r="A23">
        <v>95</v>
      </c>
      <c t="n" s="6" r="B23">
        <v>-30114</v>
      </c>
      <c t="n" s="6" r="C23">
        <v>472</v>
      </c>
      <c t="n" s="6" r="D23">
        <v>-31917</v>
      </c>
      <c t="n" s="6" r="E23">
        <v>-1087</v>
      </c>
    </row>
    <row spans="1:5" r="24">
      <c t="s" s="4" r="A24">
        <v>420</v>
      </c>
      <c t="n" s="6" r="D24">
        <v>24404</v>
      </c>
      <c t="n" s="6" r="E24">
        <v>-13738</v>
      </c>
    </row>
    <row spans="1:5" r="25">
      <c t="s" s="4" r="A25">
        <v>421</v>
      </c>
      <c t="n" s="6" r="D25">
        <v>-3839</v>
      </c>
      <c t="n" s="6" r="E25">
        <v>-686</v>
      </c>
    </row>
    <row spans="1:5" r="26">
      <c t="s" s="4" r="A26">
        <v>422</v>
      </c>
      <c t="n" s="6" r="D26">
        <v>5202</v>
      </c>
      <c t="n" s="6" r="E26">
        <v>5344</v>
      </c>
    </row>
    <row spans="1:5" r="27">
      <c t="s" s="4" r="A27">
        <v>106</v>
      </c>
      <c t="n" s="6" r="D27">
        <v>-6150</v>
      </c>
      <c t="n" s="6" r="E27">
        <v>-10167</v>
      </c>
    </row>
    <row spans="1:5" r="28">
      <c t="s" s="4" r="A28">
        <v>108</v>
      </c>
      <c t="n" s="6" r="D28">
        <v>-857</v>
      </c>
      <c t="n" s="6" r="E28">
        <v>-951</v>
      </c>
    </row>
    <row spans="1:5" r="29">
      <c t="s" s="4" r="A29">
        <v>109</v>
      </c>
      <c t="n" s="6" r="D29">
        <v>3</v>
      </c>
      <c t="n" s="6" r="E29">
        <v>0</v>
      </c>
    </row>
    <row spans="1:5" r="30">
      <c t="s" s="4" r="A30">
        <v>110</v>
      </c>
      <c t="n" s="6" r="D30">
        <v>-854</v>
      </c>
      <c t="n" s="6" r="E30">
        <v>-951</v>
      </c>
    </row>
    <row spans="1:5" r="31">
      <c t="s" s="4" r="A31">
        <v>423</v>
      </c>
      <c t="n" s="6" r="D31">
        <v>0</v>
      </c>
    </row>
    <row spans="1:5" r="32">
      <c t="s" s="4" r="A32">
        <v>424</v>
      </c>
      <c t="n" s="6" r="D32">
        <v>-44</v>
      </c>
      <c t="n" s="6" r="E32">
        <v>-166</v>
      </c>
    </row>
    <row spans="1:5" r="33">
      <c t="s" s="4" r="A33">
        <v>114</v>
      </c>
      <c t="n" s="6" r="D33">
        <v>2000</v>
      </c>
      <c t="n" s="6" r="E33">
        <v>60000</v>
      </c>
    </row>
    <row spans="1:5" r="34">
      <c t="s" s="4" r="A34">
        <v>425</v>
      </c>
      <c t="n" s="6" r="D34">
        <v>-2000</v>
      </c>
      <c t="n" s="6" r="E34">
        <v>-53500</v>
      </c>
    </row>
    <row spans="1:5" r="35">
      <c t="s" s="4" r="A35">
        <v>426</v>
      </c>
      <c t="n" s="6" r="E35">
        <v>245</v>
      </c>
    </row>
    <row spans="1:5" r="36">
      <c t="s" s="4" r="A36">
        <v>117</v>
      </c>
      <c t="n" s="6" r="D36">
        <v>-44</v>
      </c>
      <c t="n" s="6" r="E36">
        <v>6089</v>
      </c>
    </row>
    <row spans="1:5" r="37">
      <c t="s" s="4" r="A37">
        <v>118</v>
      </c>
      <c t="n" s="6" r="D37">
        <v>-7048</v>
      </c>
      <c t="n" s="6" r="E37">
        <v>-5029</v>
      </c>
    </row>
    <row spans="1:5" r="38">
      <c t="s" s="4" r="A38">
        <v>119</v>
      </c>
      <c t="n" s="6" r="D38">
        <v>10251</v>
      </c>
      <c t="n" s="6" r="E38">
        <v>7058</v>
      </c>
    </row>
    <row spans="1:5" r="39">
      <c t="s" s="4" r="A39">
        <v>120</v>
      </c>
      <c t="n" s="6" r="B39">
        <v>3203</v>
      </c>
      <c t="n" s="6" r="C39">
        <v>2029</v>
      </c>
      <c t="n" s="6" r="D39">
        <v>3203</v>
      </c>
      <c t="n" s="6" r="E39">
        <v>2029</v>
      </c>
    </row>
    <row spans="1:5" r="40">
      <c t="s" s="4" r="A40">
        <v>413</v>
      </c>
    </row>
    <row spans="1:5" r="41">
      <c t="s" s="3" r="A41">
        <v>419</v>
      </c>
    </row>
    <row spans="1:5" r="42">
      <c t="s" s="4" r="A42">
        <v>95</v>
      </c>
      <c t="n" s="6" r="B42">
        <v>-24687</v>
      </c>
      <c t="n" s="6" r="C42">
        <v>4091</v>
      </c>
      <c t="n" s="6" r="D42">
        <v>-20979</v>
      </c>
      <c t="n" s="6" r="E42">
        <v>6372</v>
      </c>
    </row>
    <row spans="1:5" r="43">
      <c t="s" s="4" r="A43">
        <v>420</v>
      </c>
      <c t="n" s="6" r="D43">
        <v>36149</v>
      </c>
      <c t="n" s="6" r="E43">
        <v>18279</v>
      </c>
    </row>
    <row spans="1:5" r="44">
      <c t="s" s="4" r="A44">
        <v>421</v>
      </c>
      <c t="n" s="6" r="D44">
        <v>-6764</v>
      </c>
      <c t="n" s="6" r="E44">
        <v>-8265</v>
      </c>
    </row>
    <row spans="1:5" r="45">
      <c t="s" s="4" r="A45">
        <v>422</v>
      </c>
      <c t="n" s="6" r="D45">
        <v>-5202</v>
      </c>
      <c t="n" s="6" r="E45">
        <v>-5344</v>
      </c>
    </row>
    <row spans="1:5" r="46">
      <c t="s" s="4" r="A46">
        <v>106</v>
      </c>
      <c t="n" s="6" r="D46">
        <v>3204</v>
      </c>
      <c t="n" s="6" r="E46">
        <v>11042</v>
      </c>
    </row>
    <row spans="1:5" r="47">
      <c t="s" s="4" r="A47">
        <v>108</v>
      </c>
      <c t="n" s="6" r="D47">
        <v>-3141</v>
      </c>
      <c t="n" s="6" r="E47">
        <v>-10660</v>
      </c>
    </row>
    <row spans="1:5" r="48">
      <c t="s" s="4" r="A48">
        <v>109</v>
      </c>
      <c t="n" s="6" r="D48">
        <v>15</v>
      </c>
      <c t="n" s="6" r="E48">
        <v>159</v>
      </c>
    </row>
    <row spans="1:5" r="49">
      <c t="s" s="4" r="A49">
        <v>110</v>
      </c>
      <c t="n" s="6" r="D49">
        <v>-3126</v>
      </c>
      <c t="n" s="6" r="E49">
        <v>-10501</v>
      </c>
    </row>
    <row spans="1:5" r="50">
      <c t="s" s="4" r="A50">
        <v>423</v>
      </c>
      <c t="n" s="6" r="D50">
        <v>1465</v>
      </c>
    </row>
    <row spans="1:5" r="51">
      <c t="s" s="4" r="A51">
        <v>424</v>
      </c>
      <c t="n" s="6" r="D51">
        <v>-1411</v>
      </c>
      <c t="n" s="6" r="E51">
        <v>-1003</v>
      </c>
    </row>
    <row spans="1:5" r="52">
      <c t="s" s="4" r="A52">
        <v>114</v>
      </c>
      <c t="n" s="6" r="D52">
        <v>0</v>
      </c>
      <c t="n" s="6" r="E52">
        <v>0</v>
      </c>
    </row>
    <row spans="1:5" r="53">
      <c t="s" s="4" r="A53">
        <v>425</v>
      </c>
      <c t="n" s="6" r="D53">
        <v>0</v>
      </c>
      <c t="n" s="6" r="E53">
        <v>0</v>
      </c>
    </row>
    <row spans="1:5" r="54">
      <c t="s" s="4" r="A54">
        <v>426</v>
      </c>
      <c t="n" s="6" r="E54">
        <v>0</v>
      </c>
    </row>
    <row spans="1:5" r="55">
      <c t="s" s="4" r="A55">
        <v>117</v>
      </c>
      <c t="n" s="6" r="D55">
        <v>54</v>
      </c>
      <c t="n" s="6" r="E55">
        <v>-1003</v>
      </c>
    </row>
    <row spans="1:5" r="56">
      <c t="s" s="4" r="A56">
        <v>118</v>
      </c>
      <c t="n" s="6" r="D56">
        <v>132</v>
      </c>
      <c t="n" s="6" r="E56">
        <v>-462</v>
      </c>
    </row>
    <row spans="1:5" r="57">
      <c t="s" s="4" r="A57">
        <v>119</v>
      </c>
      <c t="n" s="6" r="D57">
        <v>253</v>
      </c>
      <c t="n" s="6" r="E57">
        <v>869</v>
      </c>
    </row>
    <row spans="1:5" r="58">
      <c t="s" s="4" r="A58">
        <v>120</v>
      </c>
      <c t="n" s="6" r="B58">
        <v>385</v>
      </c>
      <c t="n" s="6" r="C58">
        <v>407</v>
      </c>
      <c t="n" s="6" r="D58">
        <v>385</v>
      </c>
      <c t="n" s="6" r="E58">
        <v>407</v>
      </c>
    </row>
    <row spans="1:5" r="59">
      <c t="s" s="4" r="A59">
        <v>414</v>
      </c>
    </row>
    <row spans="1:5" r="60">
      <c t="s" s="3" r="A60">
        <v>419</v>
      </c>
    </row>
    <row spans="1:5" r="61">
      <c t="s" s="4" r="A61">
        <v>95</v>
      </c>
      <c t="n" s="6" r="B61">
        <v>24901</v>
      </c>
      <c t="n" s="6" r="C61">
        <v>-4185</v>
      </c>
      <c t="n" s="6" r="D61">
        <v>21237</v>
      </c>
      <c t="n" s="6" r="E61">
        <v>-6372</v>
      </c>
    </row>
    <row spans="1:5" r="62">
      <c t="s" s="4" r="A62">
        <v>420</v>
      </c>
      <c t="n" s="6" r="D62">
        <v>-21237</v>
      </c>
      <c t="n" s="6" r="E62">
        <v>6372</v>
      </c>
    </row>
    <row spans="1:5" r="63">
      <c t="s" s="4" r="A63">
        <v>421</v>
      </c>
      <c t="n" s="6" r="D63">
        <v>0</v>
      </c>
      <c t="n" s="6" r="E63">
        <v>0</v>
      </c>
    </row>
    <row spans="1:5" r="64">
      <c t="s" s="4" r="A64">
        <v>422</v>
      </c>
      <c t="n" s="6" r="D64">
        <v>0</v>
      </c>
      <c t="n" s="6" r="E64">
        <v>0</v>
      </c>
    </row>
    <row spans="1:5" r="65">
      <c t="s" s="4" r="A65">
        <v>106</v>
      </c>
      <c t="n" s="6" r="D65">
        <v>0</v>
      </c>
      <c t="n" s="6" r="E65">
        <v>0</v>
      </c>
    </row>
    <row spans="1:5" r="66">
      <c t="s" s="4" r="A66">
        <v>108</v>
      </c>
      <c t="n" s="6" r="D66">
        <v>0</v>
      </c>
      <c t="n" s="6" r="E66">
        <v>0</v>
      </c>
    </row>
    <row spans="1:5" r="67">
      <c t="s" s="4" r="A67">
        <v>109</v>
      </c>
      <c t="n" s="6" r="D67">
        <v>0</v>
      </c>
      <c t="n" s="6" r="E67">
        <v>0</v>
      </c>
    </row>
    <row spans="1:5" r="68">
      <c t="s" s="4" r="A68">
        <v>110</v>
      </c>
      <c t="n" s="6" r="D68">
        <v>0</v>
      </c>
      <c t="n" s="6" r="E68">
        <v>0</v>
      </c>
    </row>
    <row spans="1:5" r="69">
      <c t="s" s="4" r="A69">
        <v>423</v>
      </c>
      <c t="n" s="6" r="D69">
        <v>0</v>
      </c>
    </row>
    <row spans="1:5" r="70">
      <c t="s" s="4" r="A70">
        <v>424</v>
      </c>
      <c t="n" s="6" r="D70">
        <v>0</v>
      </c>
      <c t="n" s="6" r="E70">
        <v>0</v>
      </c>
    </row>
    <row spans="1:5" r="71">
      <c t="s" s="4" r="A71">
        <v>114</v>
      </c>
      <c t="n" s="6" r="D71">
        <v>0</v>
      </c>
      <c t="n" s="6" r="E71">
        <v>0</v>
      </c>
    </row>
    <row spans="1:5" r="72">
      <c t="s" s="4" r="A72">
        <v>425</v>
      </c>
      <c t="n" s="6" r="D72">
        <v>0</v>
      </c>
      <c t="n" s="6" r="E72">
        <v>0</v>
      </c>
    </row>
    <row spans="1:5" r="73">
      <c t="s" s="4" r="A73">
        <v>426</v>
      </c>
      <c t="n" s="6" r="E73">
        <v>0</v>
      </c>
    </row>
    <row spans="1:5" r="74">
      <c t="s" s="4" r="A74">
        <v>117</v>
      </c>
      <c t="n" s="6" r="D74">
        <v>0</v>
      </c>
      <c t="n" s="6" r="E74">
        <v>0</v>
      </c>
    </row>
    <row spans="1:5" r="75">
      <c t="s" s="4" r="A75">
        <v>118</v>
      </c>
      <c t="n" s="6" r="D75">
        <v>0</v>
      </c>
      <c t="n" s="6" r="E75">
        <v>0</v>
      </c>
    </row>
    <row spans="1:5" r="76">
      <c t="s" s="4" r="A76">
        <v>119</v>
      </c>
      <c t="n" s="6" r="D76">
        <v>0</v>
      </c>
      <c t="n" s="6" r="E76">
        <v>0</v>
      </c>
    </row>
    <row spans="1:5" r="77">
      <c t="s" s="4" r="A77">
        <v>120</v>
      </c>
      <c t="n" s="7" r="B77">
        <v>0</v>
      </c>
      <c t="n" s="7" r="C77">
        <v>0</v>
      </c>
      <c t="n" s="7" r="D77">
        <v>0</v>
      </c>
      <c t="n" s="7" r="E7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4</v>
      </c>
    </row>
    <row spans="1:3" r="3">
      <c t="s" s="3" r="A3">
        <v>94</v>
      </c>
    </row>
    <row spans="1:3" r="4">
      <c t="s" s="4" r="A4">
        <v>95</v>
      </c>
      <c t="n" s="7" r="B4">
        <v>-31659</v>
      </c>
      <c t="n" s="7" r="C4">
        <v>-1087</v>
      </c>
    </row>
    <row spans="1:3" r="5">
      <c t="s" s="3" r="A5">
        <v>96</v>
      </c>
    </row>
    <row spans="1:3" r="6">
      <c t="s" s="4" r="A6">
        <v>97</v>
      </c>
      <c t="n" s="6" r="B6">
        <v>9830</v>
      </c>
      <c t="n" s="6" r="C6">
        <v>9920</v>
      </c>
    </row>
    <row spans="1:3" r="7">
      <c t="s" s="4" r="A7">
        <v>98</v>
      </c>
      <c t="n" s="6" r="B7">
        <v>957</v>
      </c>
      <c t="n" s="6" r="C7">
        <v>984</v>
      </c>
    </row>
    <row spans="1:3" r="8">
      <c t="s" s="4" r="A8">
        <v>75</v>
      </c>
      <c t="n" s="6" r="B8">
        <v>28368</v>
      </c>
      <c t="n" s="6" r="C8">
        <v>0</v>
      </c>
    </row>
    <row spans="1:3" r="9">
      <c t="s" s="4" r="A9">
        <v>99</v>
      </c>
      <c t="n" s="6" r="B9">
        <v>791</v>
      </c>
      <c t="n" s="6" r="C9">
        <v>1036</v>
      </c>
    </row>
    <row spans="1:3" r="10">
      <c t="s" s="4" r="A10">
        <v>100</v>
      </c>
      <c t="n" s="6" r="B10">
        <v>-536</v>
      </c>
      <c t="n" s="6" r="C10">
        <v>87</v>
      </c>
    </row>
    <row spans="1:3" r="11">
      <c t="s" s="4" r="A11">
        <v>101</v>
      </c>
      <c t="n" s="6" r="B11">
        <v>-95</v>
      </c>
      <c t="n" s="6" r="C11">
        <v>-131</v>
      </c>
    </row>
    <row spans="1:3" r="12">
      <c t="s" s="3" r="A12">
        <v>102</v>
      </c>
    </row>
    <row spans="1:3" r="13">
      <c t="s" s="4" r="A13">
        <v>103</v>
      </c>
      <c t="n" s="6" r="B13">
        <v>-5433</v>
      </c>
      <c t="n" s="6" r="C13">
        <v>-2860</v>
      </c>
    </row>
    <row spans="1:3" r="14">
      <c t="s" s="4" r="A14">
        <v>27</v>
      </c>
      <c t="n" s="6" r="B14">
        <v>-9222</v>
      </c>
      <c t="n" s="6" r="C14">
        <v>-9179</v>
      </c>
    </row>
    <row spans="1:3" r="15">
      <c t="s" s="4" r="A15">
        <v>104</v>
      </c>
      <c t="n" s="6" r="B15">
        <v>393</v>
      </c>
      <c t="n" s="6" r="C15">
        <v>67</v>
      </c>
    </row>
    <row spans="1:3" r="16">
      <c t="s" s="4" r="A16">
        <v>105</v>
      </c>
      <c t="n" s="6" r="B16">
        <v>175</v>
      </c>
      <c t="n" s="6" r="C16">
        <v>126</v>
      </c>
    </row>
    <row spans="1:3" r="17">
      <c t="s" s="4" r="A17">
        <v>36</v>
      </c>
      <c t="n" s="6" r="B17">
        <v>6898</v>
      </c>
      <c t="n" s="6" r="C17">
        <v>1860</v>
      </c>
    </row>
    <row spans="1:3" r="18">
      <c t="s" s="4" r="A18">
        <v>37</v>
      </c>
      <c t="n" s="6" r="B18">
        <v>-3413</v>
      </c>
      <c t="n" s="6" r="C18">
        <v>52</v>
      </c>
    </row>
    <row spans="1:3" r="19">
      <c t="s" s="4" r="A19">
        <v>106</v>
      </c>
      <c t="n" s="6" r="B19">
        <v>-2946</v>
      </c>
      <c t="n" s="6" r="C19">
        <v>875</v>
      </c>
    </row>
    <row spans="1:3" r="20">
      <c t="s" s="3" r="A20">
        <v>107</v>
      </c>
    </row>
    <row spans="1:3" r="21">
      <c t="s" s="4" r="A21">
        <v>108</v>
      </c>
      <c t="n" s="6" r="B21">
        <v>-3998</v>
      </c>
      <c t="n" s="6" r="C21">
        <v>-11611</v>
      </c>
    </row>
    <row spans="1:3" r="22">
      <c t="s" s="4" r="A22">
        <v>109</v>
      </c>
      <c t="n" s="6" r="B22">
        <v>18</v>
      </c>
      <c t="n" s="6" r="C22">
        <v>159</v>
      </c>
    </row>
    <row spans="1:3" r="23">
      <c t="s" s="4" r="A23">
        <v>110</v>
      </c>
      <c t="n" s="6" r="B23">
        <v>-3980</v>
      </c>
      <c t="n" s="6" r="C23">
        <v>-11452</v>
      </c>
    </row>
    <row spans="1:3" r="24">
      <c t="s" s="3" r="A24">
        <v>111</v>
      </c>
    </row>
    <row spans="1:3" r="25">
      <c t="s" s="4" r="A25">
        <v>112</v>
      </c>
      <c t="n" s="6" r="B25">
        <v>1465</v>
      </c>
      <c t="n" s="6" r="C25">
        <v>0</v>
      </c>
    </row>
    <row spans="1:3" r="26">
      <c t="s" s="4" r="A26">
        <v>113</v>
      </c>
      <c t="n" s="6" r="B26">
        <v>-1455</v>
      </c>
      <c t="n" s="6" r="C26">
        <v>-1169</v>
      </c>
    </row>
    <row spans="1:3" r="27">
      <c t="s" s="4" r="A27">
        <v>114</v>
      </c>
      <c t="n" s="6" r="B27">
        <v>2000</v>
      </c>
      <c t="n" s="6" r="C27">
        <v>60000</v>
      </c>
    </row>
    <row spans="1:3" r="28">
      <c t="s" s="4" r="A28">
        <v>115</v>
      </c>
      <c t="n" s="6" r="B28">
        <v>-2000</v>
      </c>
      <c t="n" s="6" r="C28">
        <v>-53500</v>
      </c>
    </row>
    <row spans="1:3" r="29">
      <c t="s" s="4" r="A29">
        <v>116</v>
      </c>
      <c t="n" s="6" r="B29">
        <v>0</v>
      </c>
      <c t="n" s="6" r="C29">
        <v>-245</v>
      </c>
    </row>
    <row spans="1:3" r="30">
      <c t="s" s="4" r="A30">
        <v>117</v>
      </c>
      <c t="n" s="6" r="B30">
        <v>10</v>
      </c>
      <c t="n" s="6" r="C30">
        <v>5086</v>
      </c>
    </row>
    <row spans="1:3" r="31">
      <c t="s" s="4" r="A31">
        <v>118</v>
      </c>
      <c t="n" s="6" r="B31">
        <v>-6916</v>
      </c>
      <c t="n" s="6" r="C31">
        <v>-5491</v>
      </c>
    </row>
    <row spans="1:3" r="32">
      <c t="s" s="4" r="A32">
        <v>119</v>
      </c>
      <c t="n" s="6" r="B32">
        <v>10504</v>
      </c>
      <c t="n" s="6" r="C32">
        <v>7927</v>
      </c>
    </row>
    <row spans="1:3" r="33">
      <c t="s" s="4" r="A33">
        <v>120</v>
      </c>
      <c t="n" s="6" r="B33">
        <v>3588</v>
      </c>
      <c t="n" s="6" r="C33">
        <v>2436</v>
      </c>
    </row>
    <row spans="1:3" r="34">
      <c t="s" s="3" r="A34">
        <v>121</v>
      </c>
    </row>
    <row spans="1:3" r="35">
      <c t="s" s="4" r="A35">
        <v>122</v>
      </c>
      <c t="n" s="7" r="B35">
        <v>1472</v>
      </c>
      <c t="n" s="7" r="C35">
        <v>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29</v>
      </c>
    </row>
    <row spans="1:2" r="4">
      <c t="s" s="4" r="A4">
        <v>27</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counts Receivable, Net</vt:lpstr>
      <vt:lpstr>Inventories</vt:lpstr>
      <vt:lpstr>Goodwill and Intangible Assets</vt:lpstr>
      <vt:lpstr>Long-term Debt and Capital Leas</vt:lpstr>
      <vt:lpstr>Earnings Per Common Share</vt:lpstr>
      <vt:lpstr>Stock-Based Compensation</vt:lpstr>
      <vt:lpstr>Business Segment Information</vt:lpstr>
      <vt:lpstr>Customer Concentration</vt:lpstr>
      <vt:lpstr>Income Taxes</vt:lpstr>
      <vt:lpstr>Restructuring</vt:lpstr>
      <vt:lpstr>Legal Contingencies</vt:lpstr>
      <vt:lpstr>Condensed Consolidating Financi</vt:lpstr>
      <vt:lpstr>Summary of Significant Accoun19</vt:lpstr>
      <vt:lpstr>Accounts Receivable, Net (Table</vt:lpstr>
      <vt:lpstr>Inventories (Tables)</vt:lpstr>
      <vt:lpstr>Goodwill and Intangible Assets </vt:lpstr>
      <vt:lpstr>Long-term Debt and Capital Le23</vt:lpstr>
      <vt:lpstr>Earnings Per Common Share (Tabl</vt:lpstr>
      <vt:lpstr>Stock-Based Compensation (Table</vt:lpstr>
      <vt:lpstr>Business Segment Information (T</vt:lpstr>
      <vt:lpstr>Restructuring (Tables)</vt:lpstr>
      <vt:lpstr>Condensed Consolidating Finan28</vt:lpstr>
      <vt:lpstr>Accounts Receivable, Net (Detai</vt:lpstr>
      <vt:lpstr>Inventories (Details)</vt:lpstr>
      <vt:lpstr>Inventories Capitalized Contrac</vt:lpstr>
      <vt:lpstr>Goodwill and Intangible Assets,</vt:lpstr>
      <vt:lpstr>Goodwill and Intangible Asset33</vt:lpstr>
      <vt:lpstr>Long-term Debt and Capital Le34</vt:lpstr>
      <vt:lpstr>Long-term Debt and Capital Le35</vt:lpstr>
      <vt:lpstr>Earnings Per Common Share (Deta</vt:lpstr>
      <vt:lpstr>Stock-Based Compensation (Detai</vt:lpstr>
      <vt:lpstr>Business Segment Information (D</vt:lpstr>
      <vt:lpstr>Customer Concentration (Details</vt:lpstr>
      <vt:lpstr>Income Taxes (Details)</vt:lpstr>
      <vt:lpstr>Restructuring (Details)</vt:lpstr>
      <vt:lpstr>Restructuring - Restructuring R</vt:lpstr>
      <vt:lpstr>Condensed Consolidated Balanc43</vt:lpstr>
      <vt:lpstr>Condensed Consolidating Stateme</vt:lpstr>
      <vt:lpstr>Condensed Consolidating State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7:32Z</dcterms:created>
  <dcterms:modified xmlns:dcterms="http://purl.org/dc/terms/" xmlns:xsi="http://www.w3.org/2001/XMLSchema-instance" xsi:type="dcterms:W3CDTF">2016-08-08T17:17:32Z</dcterms:modified>
  <dc:title xmlns:dc="http://purl.org/dc/elements/1.1/">Untitled</dc:title>
  <dc:description xmlns:dc="http://purl.org/dc/elements/1.1/"/>
  <dc:subject xmlns:dc="http://purl.org/dc/elements/1.1/"/>
  <cp:keywords/>
  <cp:category/>
</cp:coreProperties>
</file>